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1. Accounting Principles" sheetId="9" r:id="rId9"/>
    <s:sheet name="2. Investment Securities" sheetId="10" r:id="rId10"/>
    <s:sheet name="3. Loans Held for Investment" sheetId="11" r:id="rId11"/>
    <s:sheet name="4. Allowance for Loan Losses" sheetId="12" r:id="rId12"/>
    <s:sheet name="5. Employee Benefit Plan" sheetId="13" r:id="rId13"/>
    <s:sheet name="6. Fair Value" sheetId="14" r:id="rId14"/>
    <s:sheet name="7. Disclosures About Fair Value" sheetId="15" r:id="rId15"/>
    <s:sheet name="8. Troubled Debt Restructuring" sheetId="16" r:id="rId16"/>
    <s:sheet name="1. Accounting Principles (Polic" sheetId="17" r:id="rId17"/>
    <s:sheet name="1. Accounting Principles (Table" sheetId="18" r:id="rId18"/>
    <s:sheet name="2. Investment Securities (Table" sheetId="19" r:id="rId19"/>
    <s:sheet name="3. Loans Held for Investment (T" sheetId="20" r:id="rId20"/>
    <s:sheet name="4. Allowance for Loan Losses (T" sheetId="21" r:id="rId21"/>
    <s:sheet name="5. Employee Benefit Plan (Table" sheetId="22" r:id="rId22"/>
    <s:sheet name="6. Fair Value (Tables)" sheetId="23" r:id="rId23"/>
    <s:sheet name="7. Disclosures About Fair Val24" sheetId="24" r:id="rId24"/>
    <s:sheet name="8. Troubled Debt Restructuring " sheetId="25" r:id="rId25"/>
    <s:sheet name="1. Accounting Principles (Detai" sheetId="26" r:id="rId26"/>
    <s:sheet name="1. Accounting Principles (Det27" sheetId="27" r:id="rId27"/>
    <s:sheet name="2. Investment Securities (Detai" sheetId="28" r:id="rId28"/>
    <s:sheet name="2. Investment Securities (Det29" sheetId="29" r:id="rId29"/>
    <s:sheet name="2. Investment securities (Det30" sheetId="30" r:id="rId30"/>
    <s:sheet name="3. Loans Held for Investment (D" sheetId="31" r:id="rId31"/>
    <s:sheet name="3. Loans Held for Investment 32" sheetId="32" r:id="rId32"/>
    <s:sheet name="4. Allowance for Loan Losses (D" sheetId="33" r:id="rId33"/>
    <s:sheet name="4. Allowance for Loan Losses 34" sheetId="34" r:id="rId34"/>
    <s:sheet name="4. Allowance for Loan Losses 35" sheetId="35" r:id="rId35"/>
    <s:sheet name="4. Allowance for Loan Losses 36" sheetId="36" r:id="rId36"/>
    <s:sheet name="4. Allowance for Loan Losses 37" sheetId="37" r:id="rId37"/>
    <s:sheet name="5. Employee Benefit Plan (Detai" sheetId="38" r:id="rId38"/>
    <s:sheet name="5. Employee Benefit Plan (Det39" sheetId="39" r:id="rId39"/>
    <s:sheet name="6. Fair Value (Details)" sheetId="40" r:id="rId40"/>
    <s:sheet name="6. Fair Value (Details 1)" sheetId="41" r:id="rId41"/>
    <s:sheet name="6. Fair Value (Details 2)" sheetId="42" r:id="rId42"/>
    <s:sheet name="7. Disclosures About Fair Val43" sheetId="43" r:id="rId43"/>
    <s:sheet name="8. Troubled Debt Restructurin44" sheetId="44" r:id="rId44"/>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11, 2015</t>
  </si>
  <si>
    <t>Document And Entity Information</t>
  </si>
  <si>
    <t>Entity Registrant Name</t>
  </si>
  <si>
    <t>F&amp;M BANK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Statements of Income (Unaudited) - USD ($) $ in Thousands</t>
  </si>
  <si>
    <t>3 Months Ended</t>
  </si>
  <si>
    <t>Jun. 30, 2014</t>
  </si>
  <si>
    <t>Interest income</t>
  </si>
  <si>
    <t>Interest and fees on loans held for investment</t>
  </si>
  <si>
    <t>Interest and fees on loans held for sale</t>
  </si>
  <si>
    <t>Interest on federal funds sold</t>
  </si>
  <si>
    <t>Interest on debt securities</t>
  </si>
  <si>
    <t>Total interest income</t>
  </si>
  <si>
    <t>Interest expense</t>
  </si>
  <si>
    <t>Interest on demand deposits</t>
  </si>
  <si>
    <t>Interest on savings accounts</t>
  </si>
  <si>
    <t>Interest on time deposits over $100,000</t>
  </si>
  <si>
    <t>Interest on other time deposits</t>
  </si>
  <si>
    <t>Total interest on deposits</t>
  </si>
  <si>
    <t>Interest on short-term debt</t>
  </si>
  <si>
    <t>Interest on long-term debt</t>
  </si>
  <si>
    <t>Total interest expense</t>
  </si>
  <si>
    <t>Net interest income</t>
  </si>
  <si>
    <t>Provision for loan losses</t>
  </si>
  <si>
    <t>Net interest income after provision for loan losses</t>
  </si>
  <si>
    <t>Noninterest income</t>
  </si>
  <si>
    <t>Service charges</t>
  </si>
  <si>
    <t>Insurance and other commissions</t>
  </si>
  <si>
    <t>Other</t>
  </si>
  <si>
    <t>Income on bank owned life insurance</t>
  </si>
  <si>
    <t>Total noninterest income</t>
  </si>
  <si>
    <t>Noninterest expense</t>
  </si>
  <si>
    <t>Salaries</t>
  </si>
  <si>
    <t>Employee benefits</t>
  </si>
  <si>
    <t>Occupancy expense</t>
  </si>
  <si>
    <t>Equipment expense</t>
  </si>
  <si>
    <t>FDIC insurance assessment</t>
  </si>
  <si>
    <t>OREO expenses/losses</t>
  </si>
  <si>
    <t>Total noninterest expense</t>
  </si>
  <si>
    <t>Income before income taxes</t>
  </si>
  <si>
    <t>Income tax expense</t>
  </si>
  <si>
    <t>Consolidated net income - F &amp; M Bank Corp.</t>
  </si>
  <si>
    <t>Net income - Noncontrolling interest (income) loss</t>
  </si>
  <si>
    <t>Net Income - F &amp; M Bank Corp</t>
  </si>
  <si>
    <t>Dividends paid/accumulated on preferred stock</t>
  </si>
  <si>
    <t>Net income available to common stockholders</t>
  </si>
  <si>
    <t>Per share data</t>
  </si>
  <si>
    <t>Net income - basic</t>
  </si>
  <si>
    <t>Net income - diluted</t>
  </si>
  <si>
    <t>Cash dividends</t>
  </si>
  <si>
    <t>Weighted average shares outstanding - basic</t>
  </si>
  <si>
    <t>Weighted average shares outstanding - diluted</t>
  </si>
  <si>
    <t>Consolidated Statements of Income (Parenthetical) - USD ($) $ in Thousands</t>
  </si>
  <si>
    <t>Income Statement [Abstract]</t>
  </si>
  <si>
    <t>Interest on time deposits</t>
  </si>
  <si>
    <t>Consolidated Statements of Comprehensive Income (Unaudited) - USD ($) $ in Thousands</t>
  </si>
  <si>
    <t>Net Income:</t>
  </si>
  <si>
    <t>Net Income (loss) attributable to noncontrolling interest</t>
  </si>
  <si>
    <t>Consolidated Net Income</t>
  </si>
  <si>
    <t>Other comprehensive income (loss):</t>
  </si>
  <si>
    <t>Unrealized holding gains (losses) on available-for-sale securities</t>
  </si>
  <si>
    <t>Tax effect</t>
  </si>
  <si>
    <t>Unrealized holding gain (loss), net of tax</t>
  </si>
  <si>
    <t>Total other comprehensive income (loss)</t>
  </si>
  <si>
    <t>Comprehensive income</t>
  </si>
  <si>
    <t>Consolidated Balance Sheets - USD ($) $ in Thousands</t>
  </si>
  <si>
    <t>Dec. 31, 2014</t>
  </si>
  <si>
    <t>Assets</t>
  </si>
  <si>
    <t>Cash and due from banks</t>
  </si>
  <si>
    <t>Money market funds</t>
  </si>
  <si>
    <t>Federal funds sold</t>
  </si>
  <si>
    <t>Cash and cash equivalents</t>
  </si>
  <si>
    <t>Securities:</t>
  </si>
  <si>
    <t>Held to maturity - fair value of $125 in 2015 and 2014</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Demand</t>
  </si>
  <si>
    <t>Money market accounts</t>
  </si>
  <si>
    <t>Savings</t>
  </si>
  <si>
    <t>Time deposits over $100,000</t>
  </si>
  <si>
    <t>All other time deposits</t>
  </si>
  <si>
    <t>Total deposits</t>
  </si>
  <si>
    <t>Short-term debt</t>
  </si>
  <si>
    <t>Accrued liabilities</t>
  </si>
  <si>
    <t>Long-term debt</t>
  </si>
  <si>
    <t>Total liabilities</t>
  </si>
  <si>
    <t>Stockholders' Equity</t>
  </si>
  <si>
    <t>Preferred Stock $5 par value, 400,000 shares authorized, issued and outstanding for 2015 and 2014</t>
  </si>
  <si>
    <t>Common stock, $5 par value, 6,000,000 shares authorized, 3,293,892 and 3,287,470 shares issued and outstanding for 2015 and 2014, respectively</t>
  </si>
  <si>
    <t>Additional paid in capital - common stock</t>
  </si>
  <si>
    <t>Retained earnings</t>
  </si>
  <si>
    <t>Noncontrolling interest</t>
  </si>
  <si>
    <t>Accumulated other comprehensive loss</t>
  </si>
  <si>
    <t>Total stockholders' equity</t>
  </si>
  <si>
    <t>Total liabilities and stockholders' equity</t>
  </si>
  <si>
    <t>Consolidated Balance Sheets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Net income</t>
  </si>
  <si>
    <t>Adjustments to reconcile net income to net cash provided by operating activities:</t>
  </si>
  <si>
    <t>Depreciation</t>
  </si>
  <si>
    <t>Amortization of security premiums, net</t>
  </si>
  <si>
    <t>Loans held for sale originated</t>
  </si>
  <si>
    <t>Sale of loans held for sale originated</t>
  </si>
  <si>
    <t>(Increase) Decrease in interest receivable</t>
  </si>
  <si>
    <t>Increase in other assets</t>
  </si>
  <si>
    <t>Increase (decrease) in accrued expenses</t>
  </si>
  <si>
    <t>Amortization of limited partnership investments</t>
  </si>
  <si>
    <t>Income from life insurance investment</t>
  </si>
  <si>
    <t>(Gain) loss on Other Real Estate Owned</t>
  </si>
  <si>
    <t>Net adjustments</t>
  </si>
  <si>
    <t>Net cash provided by operating activities</t>
  </si>
  <si>
    <t>Cash flows from investing activities</t>
  </si>
  <si>
    <t>Purchase of investments available for sale</t>
  </si>
  <si>
    <t>Proceeds from maturity of investments available for sale</t>
  </si>
  <si>
    <t>Purchase of investments held to maturity</t>
  </si>
  <si>
    <t>Proceeds from maturity of investments held to maturity</t>
  </si>
  <si>
    <t>Net increase in loans held for investment</t>
  </si>
  <si>
    <t>Net increase in loans held for sale participations</t>
  </si>
  <si>
    <t>Proceeds from the sale of other real estate owned</t>
  </si>
  <si>
    <t>Purchase of property and equipment</t>
  </si>
  <si>
    <t>Net cash used in investing activities</t>
  </si>
  <si>
    <t>Cash flows from financing activities</t>
  </si>
  <si>
    <t>Net change in demand and savings deposits</t>
  </si>
  <si>
    <t>Net change in time deposits</t>
  </si>
  <si>
    <t>Net change in short-term debt</t>
  </si>
  <si>
    <t>Cash dividends paid</t>
  </si>
  <si>
    <t>Proceeds from issuance of common stock</t>
  </si>
  <si>
    <t>Repurchase of common stock</t>
  </si>
  <si>
    <t>Proceeds from issuance of long-term debt</t>
  </si>
  <si>
    <t>Repayment of long-term debt</t>
  </si>
  <si>
    <t>Net cash provided by financing activities</t>
  </si>
  <si>
    <t>Net Increase (decrease) in Cash and Cash Equivalents</t>
  </si>
  <si>
    <t>Cash and cash equivalents, beginning of period</t>
  </si>
  <si>
    <t>Cash and cash equivalents, end of period</t>
  </si>
  <si>
    <t>Supplemental disclosure</t>
  </si>
  <si>
    <t>Income taxes</t>
  </si>
  <si>
    <t>Transfers from loans to Other Real Estate Owned</t>
  </si>
  <si>
    <t>Noncash exchange of other real estate owned</t>
  </si>
  <si>
    <t>Consolidated Statements of Changes in Stockholders' Equity (Unaudited) $ in Thousands</t>
  </si>
  <si>
    <t>USD ($)</t>
  </si>
  <si>
    <t>Balance, beginning of period at Dec. 31, 2013</t>
  </si>
  <si>
    <t>Net income (loss) attributable to noncontrolling interest</t>
  </si>
  <si>
    <t>Net change in unrealized appreciation on securities available for sale, net of taxes</t>
  </si>
  <si>
    <t>Total comprehensive income</t>
  </si>
  <si>
    <t>Minority Interest Capital Distributions</t>
  </si>
  <si>
    <t>Issuance of common stock</t>
  </si>
  <si>
    <t>Dividends declared</t>
  </si>
  <si>
    <t>Balance, end of period at Jun. 30, 2014</t>
  </si>
  <si>
    <t>Balance, beginning of period at Dec. 31, 2014</t>
  </si>
  <si>
    <t>Balance, end of period at Jun. 30, 2015</t>
  </si>
  <si>
    <t>1. Accounting Principles</t>
  </si>
  <si>
    <t>Accounting Principles</t>
  </si>
  <si>
    <t xml:space="preserve">The consolidated financial statements include the accounts of F &amp;
M Bank Corp. and its subsidiaries (the Company). Significant intercompany accounts and transactions have
been eliminated in consolidation. The consolidated financial statements conform to accounting principles
generally accepted in the United States of America and to general industry practices. In the opinion of management,
the accompanying unaudited consolidated financial statements contain all adjustments (consisting of only normal recurring accruals)
necessary to present fairly the financial position as of June 30, 2015 and the results of operations for the quarters ended June
30, 2015 and 2014. The notes included herein should be read in conjunction with the notes to financial statements included
in the 2014 annual report to shareholders of F &amp; M Bank Corp. The Company does not expect the anticipated adoption of any newly
issued accounting standards to have a material impact on future operations or financial position. Comprehensive Income 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 Subsequent Events In preparing these financial statements, the
Company has evaluated events and transactions for potential recognition or disclosure through the date the financial statements
were issued. Loans Held for Investment 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 Loans Held for Sale Allowance for Loan Losses 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llowance for Loan Losses, continu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Nonaccrual Loans Loans are placed on nonaccrual status when they
become ninety days or more past due, unless there is an expectation that the loan will either be brought current or paid in full
in a reasonable period of ti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quarter ended
June 30, 2015 June 30, 2015
Earnings Available to Common Stockholders:
Net Income $ 4,047,184 $ 2,176,633
Preferred Stock Dividends 255,000 127,500
Net Income Available to Common Stockolders $ 3,792,184 $ 2,049,133 The following table shows the effect of dilutive
preferred stock conversion on the Company's earnings per share for the periods indicated:
Six months ended June 30, 2015 Quarter ended June 30, 2015
Income Shares Per Share Amounts Income Shares Per Share Amounts
Basic EPS $ 3,792,184 3,293,510 $ 1.15 $ 2,049,133 3,294,365 $ 0.62
Effect of Dilutive Securities:
Convertible Preferred Stock 255,000 444,400 (0.07 ) 127,500 444,400 (0.04 )
Diluted EPS $ 4,047,184 3,737,910 $ 1.08 $ 2,176,633 3,738,765 $ 0.58 </t>
  </si>
  <si>
    <t>2. Investment Securities</t>
  </si>
  <si>
    <t>Investment Securities</t>
  </si>
  <si>
    <t>Investment securities available for sale are carried
in the consolidated balance sheets at their approximate market value, amortized cost and unrealized gains and losses at June 30,
2015 and December 31, 2014 are reflected in the table below. The amortized costs of investment securities held to maturity
are carried in the consolidated balance sheets and their approximate market values at June 30, 2015 and December 31, 2014 are as
follows:
2015 2014
Market Market
Cost Value Cost Value
Securities held to maturity
U. S. Treasury and agency obligations $ 125 $ 125 $ 125 $ 125
Total $ 125 $ 125 $ 125 $ 125
June 30, 2015
Unrealized Market
Cost Gains Losses Value
Securities available for sale
U. S. Treasuries $ 4,021 $ 21 $ - $ 4,042
Government sponsored enterprises 8,149 11 16 8,144
Mortgage-backed securities 915 10 - 925
Marketable equities 135 - - 135
Total $ 13,220 $ 42 $ 16 $ 13,246
December 31, 2014
Unrealized Market
Cost Gains Losses Value
Securities available for sale
U. S. Treasuries $ 4,026 $ - $ 6 $ 4,020
Government sponsored enterprises 8,039 9 10 8,038
Mortgage-backed securities 1,011 11 - 1,022
Marketable equities 135 - - 135
Total $ 13,211 $ 20 $ 16 $ 13,215 The amortized cost and fair value of securities
at June 30, 2015,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 $ - $ - $ -
Due after one year through five years 125 125 12,170 12,186
Due after five years - - 1,050 1,060
Total $ 125 $ 125 $ 13,220 $ 13,246 There were no gains and losses on sales of securities
in the first six months of 2015 or 2014. There were also no securities with an other than temporary impairment. The fair value and gross unrealized
losses for securities, segregated by the length of time that individual securities have been in a continuous gross unrealized loss
position, at June 30, 2015 and December 31, 2014 were as follows (dollars in thousands):
Less than 12 Months More than 12 Months Total
Fair Value Unrealized Losses
Fair Value Unrealized Losses
Fair Value Unrealized Losses
June 30, 2015
Government sponsored Enterprises $ 2,000 $ (16 ) $ - $ - $ 2,000 $ (16 )
Total $ 2,000 $ (16 ) $ - $ - $ 2,000 $ (16 )
December 31, 2014
U. S. Treasuries $ 4,020 $ (6 ) $ - $ - $ 4,020 $ (6 )
Government sponsored Enterprises 2,004 (2 ) 1,991 (8 ) 3,995 (10 )
Total $ 6,024 $ (8 ) $ 1,991 $ (8 ) $ 8,015 $ (16 ) Other investments, which consist of stock of correspondent
banks and investments in low income housing projects, increased since December 31, 2014. This increase is due to FHLB
stock purchases during 2015 and an increase in the Federal Reserve Bank Stock holding requirement.</t>
  </si>
  <si>
    <t>3. Loans Held for Investment</t>
  </si>
  <si>
    <t>Loans Held For Investment</t>
  </si>
  <si>
    <t>Loans outstanding at June 30, 2015 and December
31, 2014 are summarized as follows:
2015 2014
Construction/Land Development $ 68,590 $ 67,181
Farmland 12,844 12,507
Real Estate 164,863 162,249
Multi-Family 12,104 11,775
Commercial Real Estate 124,635 122,305
Home Equity  closed end 9,329 9,394
Home Equity  open end 52,347 52,182
Commercial &amp; Industrial  Non-Real Estate 28,435 28,161
Consumer 8,145 9,110
Dealer Finance 49,002 40,633
Credit Cards 2,511 2,705
Total $ 532,805 $ 518,202 The following is a summary of information pertaining
to impaired loans (in thousands):
Unpaid Average Interest
June 30, 2015 Recorded Principal Related Recorded Income
Investment Balance Allowance Investment Recognized
Impaired loans without a valuation allowance:
Construction/Land Development $ 3,263 $ 3,401 $ - $ 4,678 $ 92
Farmland - - - - -
Real Estate 1,241 1,241 - 342 36
Multi-Family - - - - -
Commercial Real Estate 1,136 1,136 - 1,445 30
Home Equity  closed end - - - - -
Home Equity  open end 1,547 1,547 - 969 72
Commercial &amp; Industrial  Non-Real Estate 186 186 - 207 6
Consumer - - - - -
Credit cards - - - - -
Dealer Finance - - - - -
7,373 7,511 7,641 236
Impaired loans with a valuation allowance
Construction/Land Development 12,923 12,923 1,760 13,142 191
Farmland - - - - -
Real Estate 571 571 24 850 18
Multi-Family - - - - -
Commercial Real Estate 880 880 6 952 2
Home Equity  closed end - - - - -
Home Equity  open end - - - - -
Commercial &amp; Industrial  Non-Real Estate - - - - -
Consumer - - - - -
Credit cards - - - - -
Dealer Finance 63 63 14 25 3
14,437 14,437 1,804 14,969 214
Total impaired loans $ 21,810 $ 21,948 $ 1,804 $ 22,610 $ 450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The Recorded Investment is defined as the principal
balance less principal payments and charge-offs</t>
  </si>
  <si>
    <t>4. Allowance for Loan Losses</t>
  </si>
  <si>
    <t>Allowance For Loan Losses</t>
  </si>
  <si>
    <t>A
summary of the allowance for loan losses follows:
June 30, 2015 Beginning Balance Charge-offs Recoveries Provision Ending Balance Individually Evaluated for Impairment Collectively Evaluated for Impairment
Allowance for loan losses:
Construction/Land Development $ 4,738 $ 138 $ 81 $ 347 $ 5,028 $ 1,760 $ 3,268
Farmland 102 - - (1 ) 101 - 101
Real Estate 623 - - (125 ) 498 24 474
Multi-Family 95 - - - 95 - 95
Commercial Real Estate 126 - 28 (71 ) 83 6 77
Home Equity  closed end 188 24 - 11 175 - 175
Home Equity  open end 154 25 - 16 145 - 145
Commercial &amp; Industrial  Non-Real Estate 1,014 - 56 (138 ) 932 - 932
Consumer 214 17 16 10 223 - 223
Dealer Finance 1,336 86 16 250 1,516 14 1,502
Credit Cards 135 41 23 1 118 - 118
Total $ 8,725 $ 331 $ 220 $ 300 $ 8,914 $ 1,804 $ 7,110
December 31, 2014 Beginning Balance Charge-offs Recoveries Provision Ending Balance Individually Evaluated for Impairment Collectively Evaluated for Impairment
Allowance for loan losses:
Construction/Land Development $ 4,007 $ 1,611 $ 223 $ 2,119 $ 4,738 $ 1,469 $ 3,269
Farmland (2 ) - - 104 102 - 102
Real Estate 400 208 - 431 623 101 522
Multi-Family - - - 95 95 - 95
Commercial Real Estate 777 - 108 (759 ) 126 47 79
Home Equity  closed end 157 - - 31 188 - 188
Home Equity  open end 476 80 - (242 ) 154 - 154
Commercial &amp; Industrial  Non-Real Estate 1,464 385 356 (421 ) 1,014 - 1,014
Consumer 156 33 33 58 214 - 214
Dealer Finance 628 107 6 809 1,336 - 1,336
Credit Cards 121 46 35 25 135 - 135
Total $ 8,184 $ 2,470 $ 761 $ 2,250 $ 8,725 $ 1,617 $ 7,108 Recorded Investment in Loan Receivables (in thousands)
June 30, 2015 Loan Receivable Individually Evaluated for Impairment Collectively Evaluated for Impairment
Construction/Land Development $ 68,590 $ 16,186 $ 52,404
Farmland 12,844 - 12,844
Real Estate 164,863 1,812 163,051
Multi-Family 12,104 - 12,104
Commercial Real Estate 124,635 2,016 122,619
Home Equity  closed end 9,329 - 9,329
Home Equity open end 52,347 1,547 50,800
Commercial &amp; Industrial  Non-Real Estate 28,435 186 28,249
Consumer 8,145 - 8,145
Dealer Finance 49,002 63 48,939
Credit Cards 2,511 - 2,511
$ 532,805 $ 21,810 $ 510,995
Total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Aging of Past Due Loans Receivable (in thousands)
as of June 30, 2015
30-59 Days Past due 60-89 Days Past Due Greater than 90 Days (excluding non-accrual) Non-Accrual Loans Total Past Due Current Total Loan Receivable
June 30, 2015
Construction/Land Development $ 41 $ 337 $ - $ 4,536 $ 4,914 $ 63,676 $ 68,590
Farmland - - - - - 12,844 12,844
Real Estate 2,740 1,357 - 1,257 5,354 159,509 164,863
Multi-Family - - - - - 12,104 12,104
Commercial Real Estate 1,963 105 - 1,047 3,115 121,520 124,635
Home Equity  closed end 35 - - - 35 9,294 9,329
Home Equity  open end 126 25 136 115 402 51,945 52,347
Commercial &amp; Industrial  Non- Real Estate 96 5 - - 101 28,334 28,435
Consumer 90 44 13 - 147 7,998 8,145
Dealer Finance 631 122 117 77 947 48,055 49,002
Credit Cards 4 6 1 - 11 2,500 2,511
Total $ 5,726 $ 2,001 $ 267 $ 7,032 $ 15,026 $ 517,779 $ 532,805 Aging of Past Due Loans Receivable (in thousands)
as of December 31, 2014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CREDIT QUALITY INDICATORS (in thousands)
AS OF JUNE 30,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370 $ 8,390 $ 28,823 $ 9,084 $ 5,227 $ 16,696 $ - $ 68,590
Farmland 67 - 1,995 3,721 4,969 - 2,092 - 12,844
Real Estate - 799 55,609 74,765 22,617 8,126 2,947 - 164,863
Multi-Family - 430 4,059 3,105 4,510 - - 12,104
Commercial Real Estate - 1,763 26,312 67,024 17,802 9,828 1,906 - 124,635
Home Equity  closed end - - 3,856 3,592 1,609 178 94 - 9,329
Home Equity  open end - 1,631 13,875 28,462 4,009 234 4,136 - 52,347
Commercial &amp; Industrial (Non-Real Estate) 578 54 5,958 17,725 3,360 757 3 - 28,435
Total $ 645 $ 5,047 $ 120,054 $ 227,217 $ 67,960 $ 24,350 $ 27,874 $ - $ 473,147
Consumer Credit Exposure
Credit Risk Profile Based on Payment Activity
Credit Cards Consumer
Performing $ 2,510 $ 57,017
Non performing 1 130
Total $ 2,511 $ 57,147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Consumer Credit Exposure
Credit Risk Profile Based on Payment Activity
Credit Cards Consumer
Performing $ 2,704 $ 49,582
Non performing 1 161
Total $ 2,705 $ 49,743
Description of loan grades: Grade 1  Minimal Risk Grade 2  Modest Risk Grade 3  Average Risk Grade 4  Acceptable Risk Grade 5  Marginally acceptable s Grade 6  Watch Grade 7  Substandard Grade 8  Doubtful</t>
  </si>
  <si>
    <t>5. Employee Benefit Plan</t>
  </si>
  <si>
    <t>Employee Benefit Plan</t>
  </si>
  <si>
    <t xml:space="preserve">The Bank has a qualified noncontributory defined
benefit pension plan that covers substantially all of its employees. The benefits are primarily based on years of service
and earnings. The Bank contributed $750,000 to the plan in the first quarter of 2015 and does not anticipate additional
contributions for the 2015 plan year. The following is a summary of net periodic pension costs for the six-month and
three-month periods ended June 30, 2015 and 2014.
Six Months Ended Three Months Ended
June 30, 2015 June 30, 2014 June 30, 2015 June 30, 2014
Service cost $ 324,167 $ 250,514 $ 162,084 $ 125,257
Interest cost 205,472 188,854 102,736 94,427
Expected return on plan assets (419,409 ) (349,126 ) (209,705 ) (174,563 )
Amortization of net obligation at transition - - - -
Amortization of prior service cost (7,618 ) (7,618 ) (3,809 ) (3,809 )
Amortization of net (gain) or loss 90,321 18,056 45,161 9,028
Net periodic pension cost $ 192,933 $ 100,680 $ 96,467 $ 50,340 </t>
  </si>
  <si>
    <t>6. Fair Value</t>
  </si>
  <si>
    <t>Fair Value</t>
  </si>
  <si>
    <t xml:space="preserve">Accounting Standards Codification (AS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Level
2 Level
3  The following sections provide
a description of the valuation methodologies used for instruments measured at fair value, as well as the general classification
of such instruments pursuant to the valuation hierarchy: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Impaired Loans: ASC 820 applies
to loans measured for impairment using the practical expedients permitted by ASC 310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Other Real Estate Owned: Certain
assets such as other real estate owned (OREO) are measured at the lower of carrying amount or fair value less cost to sell. We
believe that the fair value component in its valuation follows the provisions of ASC 820. Derivative Financial Instruments:
The equity derivative contracts are purchased as part of our Indexed Certificate of Deposit (ICD) program and are an offset of
an asset and liability. ICD values are measured on the S&amp;P 500 Index. For level 3 assets and liabilities measured at
fair value on a recurring basis or non-recurring basis as of June 30, 2015 and December 31, 2014 and significant unobservable inputs
used in the fair value measurements were as follows:
Fair Value at June 30, 2015 Valuation Technique Significant Unobservable Inputs Range
Impaired Loans $ 12,633 Discounted appraised value Discount for selling costs and age of appraisals 15%-55 %
Other Real Estate Owned $ 2,445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 Assets and Liabilities Recorded at Fair Value
on a Recurring Basis The tables below present the recorded amount of
assets and liabilities measured at fair value on a recurring basis.
June 30, 2015 Total Level 1 Level 2 Level 3
U. S. Treasuries $ 4,042 $ - $ 4,042 $ -
Government sponsored enterprises 8,144 - 8,144 -
Mortgage-backed securities 925 - 925 -
Marketable Equities 135 - 135 -
Investment securities available for sale 13,246 - 13,246 -
Total assets at fair value $ 13,246 $ - $ 13,246 $ -
Total liabilities at fair value $ - $ - $ - $ -
Derivative financial instruments at fair value $ 38 $ - $ 38 $ -
December 31, 2014 Total Level 1 Level 2 Level 3
U. S. Treasuries $ 4,020 $ - $ 4,020 $ -
Government sponsored enterprises 8,038 - 8,038 -
Mortgage-backed securities 1,022 - 1,022 -
Marketable Equities 135 - 135 -
Investment securities available for sale 13,215 - 13,215 -
Total assets at fair value $ 13,215 $ - $ 13,215 $ -
Total liabilities at fair value $ - $ - $ - $ -
Derivative financial instruments at fair value $ 33 $ - $ 33 $ - Assets and Liabilities Recorded at Fair Value
on a Non-recurring Basis The table below presents the recorded amount of
assets and liabilities measured at fair value on a non-recurring basis. The Company has determined that Other Real Estate
Owned and Impaired Loans are Level 3.
June 30, 2015 Total Level 1 Level 2 Level 3
Other Real Estate Owned $ 2,445 - - $ 2,445
- -
Construction/Land Development 11,163 - - 11,163
Farmland - - - -
Real Estate 547 - - 547
Multi-Family - - - -
Commercial Real Estate 874 - - 874
Home Equity  closed end - - - -
Home Equity  open end - - - -
Commercial &amp; Industrial  Non-Real Estate - - - -
Consumer - - - -
Credit cards - - - -
Dealer Finance 49 - - 49
Impaired loans 12,633 - - 12,633
Total assets at fair value $ 15,078 $ - $ - $ 15,078
Total liabilities at fair value $ - $ - $ - $ -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Impaired loans 13,223 - - 13,223
Total assets at fair value $ 16,730 - $ - $ 16,730
Total liabilities at fair value $ - $ - $ - $ - </t>
  </si>
  <si>
    <t>7. Disclosures About Fair Value of Financial Instruments</t>
  </si>
  <si>
    <t>Disclosures About Fair Value Of Financial Instruments</t>
  </si>
  <si>
    <t>ASC 825 Financial Instruments defines
the fair value of a financial instrument as the amount at which a financial instrument could be exchanged in a current transaction
between willing parties, other than in a forced liquidation or sale. As the majority of the Banks financial instruments
lack an available trading market, significant estimates, assumptions and present value calculations are required to determine estimated
fair value. The following presents the carrying amount, fair value and placement in the fair value hierarchy of the
Companys financial instruments as of June 30, 2015 and December 31, 2014. This table excludes financial instruments
for which the carrying amount approximates the fair value, which would be Level 1; inputs to the valuation methodology are quoted
prices (unadjusted) for identical assets or liabilities in active markets. All financial instruments below are considered Level
2 with the exception of impaired loans (see previous table); inputs to the valuation methodology include quoted prices for similar
assets and liabilities in active markets, and inputs that are observable for the asset or liability, either directly or indirectly,
for substantially the full term of the financial instrument.
June 30, 2015 December 31, 2014
Estimated Carrying Estimated Carrying
Fair Value Value Fair Value Value
Financial Assets
Loans $ 557,660 $ 532,805 $ 551,338 $ 518,202
Financial Liabilities
Time deposits 177,093 175,567 196,826 195,464
Long-term debt 24,817 24,321 9,862 9,875 The carrying value of cash and cash equivalents,
other investments, deposits with no stated maturities, short-term borrowings, and accrued interest approximate fair value. The
fair value of securities was calculated using the most recent transaction price or a pricing model, which takes into consideration
maturity, yields and quality. The remaining financial instruments were valued based on the present value of estimated
future cash flows, discounted at various rates in effect for similar instruments entered into as of the end of each respective
period shown above.</t>
  </si>
  <si>
    <t>8. Troubled Debt Restructuring</t>
  </si>
  <si>
    <t>Fair Value, Assets Measured on Recurring Basis, Unobservable Input Reconciliation, Asset Types</t>
  </si>
  <si>
    <t>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 During the six months ended June 30, 2015, there
were eight loan modifications that were considered to be troubled debt restructurings. Modifications may have included
rate adjustments, revisions to amortization schedules, suspension of principal payments for a temporary period, re-advancing funds
to be applied as payments to bring the loan(s) current, or any combination thereof.
Six Months ended June 30, 2015
Pre-Modification Post-Modification
Outstanding Outstanding
Number of Contracts Recorded Investment Recorded Investment
Troubled Debt Restructurings
Real Estate 4 $ 2,724 $ 2,724
Consumer 4 43 43
Total 8 $ 2,767 $ 2,767 During the quarter ended June 30, 2015, there were
five loan modifications that were considered to be troubled debt restructurings.
Three Months ended June 30, 2015
Pre-Modification Post-Modification
Outstanding Outstanding
Number of Contracts Recorded Investment Recorded Investment
Troubled Debt Restructurings
Real Estate 4 $ 2,724 $ 2,724
Consumer 1 6 6
Total 5 $ 2,730 $ 2,730 At June 30, 2015, one real estate
loan (outstanding recorded investment of $95,000) that had been restructured in the previous 12 months, was in default or was on
nonaccrual status. A restructured loan is considered in default when it becomes 90 days past due. During the six months and quarter
ended, June 30, 2014, there were two loan modifications that were considered to be troubled debt restructurings; a real estate
loan with a recorded investment of $85,000 and a consumer loan with a recorded investment of $24,000. There were also no troubled
debt restructurings from the previous twelve months that went into default in the first quarter of 2014. A restructured loan is
considered in default when it becomes 90 days past due.</t>
  </si>
  <si>
    <t>1. Accounting Principles (Policies)</t>
  </si>
  <si>
    <t>Accounting Principles Policies</t>
  </si>
  <si>
    <t>Comprehensive Income</t>
  </si>
  <si>
    <t>Accounting principles generally require that recognized
revenue, expenses, gains and losses be included in net income. Certain changes in assets and liabilities, such as unrealized
gains and losses on available for sale securities and gains or losses on certain derivative contracts, are reported as a separate
component of the equity section of the balance sheet. Such items, along with operating net income, are components of comprehensive
income.</t>
  </si>
  <si>
    <t>Subsequent Events</t>
  </si>
  <si>
    <t>In preparing these financial
statements, the Company has evaluated events and transactions for potential recognition or disclosure through the date the financial
statements were issued.</t>
  </si>
  <si>
    <t>Loans Held for Investment</t>
  </si>
  <si>
    <t>Loans are carried on the balance sheet net of any
unearned interest and the allowance for loan losses. Interest income on loans is determined using the effective interest
method on the daily amount of principal outstanding except where serious doubt exists as to collectability of the loan, in which
case the accrual of income is discontinued.</t>
  </si>
  <si>
    <t>Loans Held for Sale</t>
  </si>
  <si>
    <t>These loans consist of fixed
rate loans made through its subsidiary, VBS Mortgage and loans purchased from NorthPointe Bank, Grand Rapids, MI.</t>
  </si>
  <si>
    <t>Allowance for Loan Losses</t>
  </si>
  <si>
    <t>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Nonaccrual Loans</t>
  </si>
  <si>
    <t>Loans are placed on nonaccrual
status when they become ninety days or more past due, unless there is an expectation that the loan will either be brought current
or paid in full in a reasonable period of time.</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quarter ended
June 30, 2015 June 30, 2015
Earnings Available to Common Stockholders:
Net Income $ 4,047,184 $ 2,176,633
Preferred Stock Dividends 255,000 127,500
Net Income Available to Common Stockolders $ 3,792,184 $ 2,049,133 The following table shows the effect of dilutive
preferred stock conversion on the Company's earnings per share for the periods indicated:
Six months ended June 30, 2015 Quarter ended June 30, 2015
Income Shares Per Share Amounts Income Shares Per Share Amounts
Basic EPS $ 3,792,184 3,293,510 $ 1.15 $ 2,049,133 3,294,365 $ 0.62
Effect of Dilutive Securities:
Convertible Preferred Stock 255,000 444,400 (0.07 ) 127,500 444,400 (0.04 )
Diluted EPS $ 4,047,184 3,737,910 $ 1.08 $ 2,176,633 3,738,765 $ 0.58 </t>
  </si>
  <si>
    <t>1. Accounting Principles (Tables)</t>
  </si>
  <si>
    <t>Accounting Principles Tables</t>
  </si>
  <si>
    <t>Earnings per share</t>
  </si>
  <si>
    <t xml:space="preserve">The following table provides a reconciliation
of net income to net income available to common stockholders for the periods presented:
For the Six months ended For the quarter ended
June 30, 2015 June 30, 2015
Earnings Available to Common Stockholders:
Net Income $ 4,047,184 $ 2,176,633
Preferred Stock Dividends 255,000 127,500
Net Income Available to Common Stockolders $ 3,792,184 $ 2,049,133 The following table shows the effect of dilutive
preferred stock conversion on the Company's earnings per share for the periods indicated:
Six months ended June 30, 2015 Quarter ended June 30, 2015
Income Shares Per Share Amounts Income Shares Per Share Amounts
Basic EPS $ 3,792,184 3,293,510 $ 1.15 $ 2,049,133 3,294,365 $ 0.62
Effect of Dilutive Securities:
Convertible Preferred Stock 255,000 444,400 (0.07 ) 127,500 444,400 (0.04 )
Diluted EPS $ 4,047,184 3,737,910 $ 1.08 $ 2,176,633 3,738,765 $ 0.58 </t>
  </si>
  <si>
    <t>2. Investment Securities (Tables)</t>
  </si>
  <si>
    <t>Investment Securities Tables</t>
  </si>
  <si>
    <t>Securities Impairment</t>
  </si>
  <si>
    <t xml:space="preserve">The amortized costs of investment securities held to maturity
are carried in the consolidated balance sheets and their approximate market values at June 30, 2015 and December 31, 2014 are as
follows:
2015 2014
Market Market
Cost Value Cost Value
Securities held to maturity
U. S. Treasury and agency obligations $ 125 $ 125 $ 125 $ 125
Total $ 125 $ 125 $ 125 $ 125
June 30, 2015
Unrealized Market
Cost Gains Losses Value
Securities available for sale
U. S. Treasuries $ 4,021 $ 21 $ - $ 4,042
Government sponsored enterprises 8,149 11 16 8,144
Mortgage-backed securities 915 10 - 925
Marketable equities 135 - - 135
Total $ 13,220 $ 42 $ 16 $ 13,246
December 31, 2014
Unrealized Market
Cost Gains Losses Value
Securities available for sale
U. S. Treasuries $ 4,026 $ - $ 6 $ 4,020
Government sponsored enterprises 8,039 9 10 8,038
Mortgage-backed securities 1,011 11 - 1,022
Marketable equities 135 - - 135
Total $ 13,211 $ 20 $ 16 $ 13,215 </t>
  </si>
  <si>
    <t>Schedule Amortized Cost and Fair Value for Securities</t>
  </si>
  <si>
    <t xml:space="preserve">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 $ - $ - $ -
Due after one year through five years 125 125 12,170 12,186
Due after five years - - 1,050 1,060
Total $ 125 $ 125 $ 13,220 $ 13,246 </t>
  </si>
  <si>
    <t>Schedule of Securities with Unrealized Losses</t>
  </si>
  <si>
    <t>The fair value and gross unrealized
losses for securities, segregated by the length of time that individual securities have been in a continuous gross unrealized loss
position, at June 30, 2015 and December 31, 2014 were as follows (dollars in thousands):
Less than 12 Months More than 12 Months Total
Fair Value Unrealized Losses
Fair Value Unrealized Losses
Fair Value Unrealized Losses
June 30, 2015
Government sponsored Enterprises $ 2,000 $ (16 ) $ - $ - $ 2,000 $ (16 )
Total $ 2,000 $ (16 ) $ - $ - $ 2,000 $ (16 )
December 31, 2014
U. S. Treasuries $ 4,020 $ (6 ) $ - $ - $ 4,020 $ (6 )
Government sponsored Enterprises 2,004 (2 ) 1,991 (8 ) 3,995 (10 )
Total $ 6,024 $ (8 ) $ 1,991 $ (8 ) $ 8,015 $ (16 )</t>
  </si>
  <si>
    <t>3. Loans Held for Investment (Tables)</t>
  </si>
  <si>
    <t>Loans Held For Investment Tables</t>
  </si>
  <si>
    <t>Schedule of Loans Outstanding</t>
  </si>
  <si>
    <t xml:space="preserve">Loans outstanding at June 30, 2015 and December
31, 2014 are summarized as follows:
2015 2014
Construction/Land Development $ 68,590 $ 67,181
Farmland 12,844 12,507
Real Estate 164,863 162,249
Multi-Family 12,104 11,775
Commercial Real Estate 124,635 122,305
Home Equity  closed end 9,329 9,394
Home Equity  open end 52,347 52,182
Commercial &amp; Industrial  Non-Real Estate 28,435 28,161
Consumer 8,145 9,110
Dealer Finance 49,002 40,633
Credit Cards 2,511 2,705
Total $ 532,805 $ 518,202 </t>
  </si>
  <si>
    <t>Schedule Impaired Loans</t>
  </si>
  <si>
    <t xml:space="preserve">The following is a summary of information pertaining
to impaired loans (in thousands):
Unpaid Average Interest
June 30, 2015 Recorded Principal Related Recorded Income
Investment Balance Allowance Investment Recognized
Impaired loans without a valuation allowance:
Construction/Land Development $ 3,263 $ 3,401 $ - $ 4,678 $ 92
Farmland - - - - -
Real Estate 1,241 1,241 - 342 36
Multi-Family - - - - -
Commercial Real Estate 1,136 1,136 - 1,445 30
Home Equity  closed end - - - - -
Home Equity  open end 1,547 1,547 - 969 72
Commercial &amp; Industrial  Non-Real Estate 186 186 - 207 6
Consumer - - - - -
Credit cards - - - - -
Dealer Finance - - - - -
7,373 7,511 7,641 236
Impaired loans with a valuation allowance
Construction/Land Development 12,923 12,923 1,760 13,142 191
Farmland - - - - -
Real Estate 571 571 24 850 18
Multi-Family - - - - -
Commercial Real Estate 880 880 6 952 2
Home Equity  closed end - - - - -
Home Equity  open end - - - - -
Commercial &amp; Industrial  Non-Real Estate - - - - -
Consumer - - - - -
Credit cards - - - - -
Dealer Finance 63 63 14 25 3
14,437 14,437 1,804 14,969 214
Total impaired loans $ 21,810 $ 21,948 $ 1,804 $ 22,610 $ 450
Unpaid Average Interest
December 31, 2014 Recorded Principal Related Recorded Income
Investment Balance Allowance Investment Recognized
Impaired loans without a valuation allowance:
Construction/Land Development $ 4,982 $ 5,402 $ - $ 5,412 $ 251
Farmland - - - 1,163 -
Real Estate 141 141 - 85 5
Multi-Family - - - - -
Commercial Real Estate 1,159 1,459 - 1,450 66
Home Equity  closed end - - - 123 -
Home Equity  open end 1,649 1,649 - 330 57
Commercial &amp; Industrial  Non-Real Estate 191 191 - 237 11
Consumer - - - - -
Credit cards - - - - -
Dealer Finance - - - - -
8,122 8,842 8,800 390
Impaired loans with a valuation allowance
Construction/Land Development 12,976 14,749 1,469 12,056 326
Farmland - - - - -
Real Estate 926 926 101 988 105
Multi-Family - - - - -
Commercial Real Estate 938 938 47 1,030 4
Home Equity  closed end - - - 72 -
Home Equity  open end - - - 40 -
Commercial &amp; Industrial  Non-Real Estate - - - - -
Consumer - - - - -
Credit cards - - - - -
Dealer Finance - - - - -
14,840 16,613 1,617 14,186 435
Total impaired loans $ 22,962 $ 25,455 $ 1,617 $ 22,986 $ 825 </t>
  </si>
  <si>
    <t>4. Allowance for Loan Losses (Tables)</t>
  </si>
  <si>
    <t>Allowance For Loan Losses Tables</t>
  </si>
  <si>
    <t>Summary Loan Loss Allowance Transactions</t>
  </si>
  <si>
    <t xml:space="preserve">A
summary of the allowance for loan losses follows:
June 30, 2015 Beginning Balance Charge-offs Recoveries Provision Ending Balance Individually Evaluated for Impairment Collectively Evaluated for Impairment
Allowance for loan losses:
Construction/Land Development $ 4,738 $ 138 $ 81 $ 347 $ 5,028 $ 1,760 $ 3,268
Farmland 102 - - (1 ) 101 - 101
Real Estate 623 - - (125 ) 498 24 474
Multi-Family 95 - - - 95 - 95
Commercial Real Estate 126 - 28 (71 ) 83 6 77
Home Equity  closed end 188 24 - 11 175 - 175
Home Equity  open end 154 25 - 16 145 - 145
Commercial &amp; Industrial  Non-Real Estate 1,014 - 56 (138 ) 932 - 932
Consumer 214 17 16 10 223 - 223
Dealer Finance 1,336 86 16 250 1,516 14 1,502
Credit Cards 135 41 23 1 118 - 118
Total $ 8,725 $ 331 $ 220 $ 300 $ 8,914 $ 1,804 $ 7,110
December 31, 2014 Beginning Balance Charge-offs Recoveries Provision Ending Balance Individually Evaluated for Impairment Collectively Evaluated for Impairment
Allowance for loan losses:
Construction/Land Development $ 4,007 $ 1,611 $ 223 $ 2,119 $ 4,738 $ 1,469 $ 3,269
Farmland (2 ) - - 104 102 - 102
Real Estate 400 208 - 431 623 101 522
Multi-Family - - - 95 95 - 95
Commercial Real Estate 777 - 108 (759 ) 126 47 79
Home Equity  closed end 157 - - 31 188 - 188
Home Equity  open end 476 80 - (242 ) 154 - 154
Commercial &amp; Industrial  Non-Real Estate 1,464 385 356 (421 ) 1,014 - 1,014
Consumer 156 33 33 58 214 - 214
Dealer Finance 628 107 6 809 1,336 - 1,336
Credit Cards 121 46 35 25 135 - 135
Total $ 8,184 $ 2,470 $ 761 $ 2,250 $ 8,725 $ 1,617 $ 7,108 </t>
  </si>
  <si>
    <t>Recorded Investment in Loan Receivables</t>
  </si>
  <si>
    <t xml:space="preserve">Recorded Investment in Loan Receivables (in thousands)
June 30, 2015 Loan Receivable Individually Evaluated for Impairment Collectively Evaluated for Impairment
Construction/Land Development $ 68,590 $ 16,186 $ 52,404
Farmland 12,844 - 12,844
Real Estate 164,863 1,812 163,051
Multi-Family 12,104 - 12,104
Commercial Real Estate 124,635 2,016 122,619
Home Equity  closed end 9,329 - 9,329
Home Equity open end 52,347 1,547 50,800
Commercial &amp; Industrial  Non-Real Estate 28,435 186 28,249
Consumer 8,145 - 8,145
Dealer Finance 49,002 63 48,939
Credit Cards 2,511 - 2,511
$ 532,805 $ 21,810 $ 510,995
Total
December 31, 2014 Loan Receivable Individually Evaluated for Impairment Collectively Evaluated for Impairment
Construction/Land Development $ 67,181 $ 17,958 $ 49,223
Farmland 12,507 - 12,507
Real Estate 162,249 1,067 161,182
Multi-Family 11,775 - 11,775
Commercial Real Estate 122,305 2,097 120,208
Home Equity  closed end 9,394 - 9,394
Home Equity open end 52,182 1,649 50,533
Commercial &amp; Industrial  Non-Real Estate 28,161 191 27,970
Consumer 9,110 - 9,110
Dealer Finance 40,633 40,633
Credit Cards 2,705 - 2,705
$ 518,202 $ 22,962 $ 495,240
Total </t>
  </si>
  <si>
    <t>Schedule of Aging of Past Due Receivables</t>
  </si>
  <si>
    <t xml:space="preserve">Aging of Past Due Loans Receivable (in thousands)
as of June 30, 2015
30-59 Days Past due 60-89 Days Past Due Greater than 90 Days (excluding non-accrual) Non-Accrual Loans Total Past Due Current Total Loan Receivable
June 30, 2015
Construction/Land Development $ 41 $ 337 $ - $ 4,536 $ 4,914 $ 63,676 $ 68,590
Farmland - - - - - 12,844 12,844
Real Estate 2,740 1,357 - 1,257 5,354 159,509 164,863
Multi-Family - - - - - 12,104 12,104
Commercial Real Estate 1,963 105 - 1,047 3,115 121,520 124,635
Home Equity  closed end 35 - - - 35 9,294 9,329
Home Equity  open end 126 25 136 115 402 51,945 52,347
Commercial &amp; Industrial  Non- Real Estate 96 5 - - 101 28,334 28,435
Consumer 90 44 13 - 147 7,998 8,145
Dealer Finance 631 122 117 77 947 48,055 49,002
Credit Cards 4 6 1 - 11 2,500 2,511
Total $ 5,726 $ 2,001 $ 267 $ 7,032 $ 15,026 $ 517,779 $ 532,805 Aging of Past Due Loans Receivable (in thousands)
as of December 31, 2014
30-59 Days Past due 60-89 Days Past Due Greater than 90 Days (excluding non-accrual) Non-Accrual Loans Total Past Due Current Total Loan Receivable
December 31, 2014
Construction/Land Development $ 205 $ 166 $ - $ 4,508 $ 4,879 $ 62,302 $ 67,181
Farmland - - - - - 12,507 12,507
Real Estate 5,085 635 - 973 6,693 155,556 162,249
Multi-Family - - - - - 11,775 11,775
Commercial Real Estate 747 - - 1,165 1,912 120,393 122,305
Home Equity  closed end 162 15 - 10 187 9,207 9,394
Home Equity  open end 730 25 - 143 898 51,284 52,182
Commercial &amp; Industrial  Non- Real Estate - - - 14 14 28,147 28,161
Consumer 290 9 - - 299 8,811 9,110
Dealer Finance 696 189 - 161 1,046 39,587 40,633
Credit Cards 36 - 1 - 37 2,668 2,705
Total $ 7,951 $ 1,039 $ 1 $ 6,974 $ 15,965 $ 502,237 $ 518,202 </t>
  </si>
  <si>
    <t>Corporate Credit Exposure</t>
  </si>
  <si>
    <t xml:space="preserve">CREDIT QUALITY INDICATORS (in thousands)
AS OF JUNE 30, 2015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370 $ 8,390 $ 28,823 $ 9,084 $ 5,227 $ 16,696 $ - $ 68,590
Farmland 67 - 1,995 3,721 4,969 - 2,092 - 12,844
Real Estate - 799 55,609 74,765 22,617 8,126 2,947 - 164,863
Multi-Family - 430 4,059 3,105 4,510 - - 12,104
Commercial Real Estate - 1,763 26,312 67,024 17,802 9,828 1,906 - 124,635
Home Equity  closed end - - 3,856 3,592 1,609 178 94 - 9,329
Home Equity  open end - 1,631 13,875 28,462 4,009 234 4,136 - 52,347
Commercial &amp; Industrial (Non-Real Estate) 578 54 5,958 17,725 3,360 757 3 - 28,435
Total $ 645 $ 5,047 $ 120,054 $ 227,217 $ 67,960 $ 24,350 $ 27,874 $ - $ 473,147
CREDIT QUALITY INDICATORS (in thousands)
AS OF DECEMBER 31, 2014
Corporate Credit Exposure
Credit Risk Profile by Creditworthiness Category
Grade 1 Minimal Risk Grade 2 Modest Risk Grade 3 Average Risk Grade 4 Acceptable Risk Grade 5 Marginally Acceptable Grade 6 Watch Grade 7 Substandard Grade 8 Doubtful Total
Construction/Land Development $ - $ 165 $ 8,460 $ 24,227 $ 9,605 $ 3,815 $ 20,909 $ - $ 67,181
Farmland 68 - 1,640 3,451 5,228 - 2,120 - 12,507
Real Estate - 629 60,290 66,464 23,934 7,083 3,849 - 162,249
Multi-Family - 468 4,145 2,183 4,979 - - - 11,775
Commercial Real Estate - 1,687 22,800 65,653 19,058 10,571 2,536 - 122,305
Home Equity  closed end - - 4,327 3,090 1,812 154 11 - 9,394
Home Equity  open end - 1,555 13,433 28,425 4,309 1,936 2,524 - 52,182
Commercial &amp; Industrial (Non-Real Estate) 643 74 4,692 18,039 3,948 735 30 - 28,161
Total $ 711 $ 4,578 $ 119,787 $ 211,532 $ 72,873 $ 24,294 $ 31,979 $ - $ 465,754 </t>
  </si>
  <si>
    <t>Consumer Credit Exposure</t>
  </si>
  <si>
    <t xml:space="preserve">Consumer Credit Exposure
Credit Risk Profile Based on Payment Activity
Credit Cards Consumer
Performing $ 2,510 $ 57,017
Non performing 1 130
Total $ 2,511 $ 57,147
Consumer Credit Exposure
Credit Risk Profile Based on Payment Activity
Credit Cards Consumer
Performing $ 2,704 $ 49,582
Non performing 1 161
Total $ 2,705 $ 49,743 </t>
  </si>
  <si>
    <t>5. Employee Benefit Plan (Tables)</t>
  </si>
  <si>
    <t>EmployeeBenefitPlanTablesAbstract</t>
  </si>
  <si>
    <t>Schedule of Employee Benefit Plan</t>
  </si>
  <si>
    <t xml:space="preserve">The following is a summary of net periodic pension costs for the six-month and
three-month periods ended June 30, 2015 and 2014.
Six Months Ended Three Months Ended
June 30, 2015 June 30, 2014 June 30, 2015 June 30, 2014
Service cost $ 324,167 $ 250,514 $ 162,084 $ 125,257
Interest cost 205,472 188,854 102,736 94,427
Expected return on plan assets (419,409 ) (349,126 ) (209,705 ) (174,563 )
Amortization of net obligation at transition - - - -
Amortization of prior service cost (7,618 ) (7,618 ) (3,809 ) (3,809 )
Amortization of net (gain) or loss 90,321 18,056 45,161 9,028
Net periodic pension cost $ 192,933 $ 100,680 $ 96,467 $ 50,340 </t>
  </si>
  <si>
    <t>6. Fair Value (Tables)</t>
  </si>
  <si>
    <t>Fair Value Tables</t>
  </si>
  <si>
    <t>Fair value measurements</t>
  </si>
  <si>
    <t>For level 3 assets and liabilities measured at
fair value on a recurring basis or non-recurring basis as of June 30, 2015 and December 31, 2014 and significant unobservable inputs
used in the fair value measurements were as follows:
Fair Value at June 30, 2015 Valuation Technique Significant Unobservable Inputs Range
Impaired Loans $ 12,633 Discounted appraised value Discount for selling costs and age of appraisals 15%-55 %
Other Real Estate Owned $ 2,445 Discounted appraised value Discount for selling costs and age of appraisals 15%-55 %
Fair Value at December 31, 2014 Valuation Technique Significant Unobservable Inputs Range
Impaired Loans $ 13,223 Discounted appraised value Discount for selling costs and age of appraisals 15%-55 %
Other Real Estate Owned $ 3,507 Discounted appraised value Discount for selling costs and age of appraisals 15%-55 %</t>
  </si>
  <si>
    <t>Schedule Assets and Liabilities at Fair Value on Recurring Basis</t>
  </si>
  <si>
    <t xml:space="preserve">The tables below present the recorded amount of
assets and liabilities measured at fair value on a recurring basis.
June 30, 2015 Total Level 1 Level 2 Level 3
U. S. Treasuries $ 4,042 $ - $ 4,042 $ -
Government sponsored enterprises 8,144 - 8,144 -
Mortgage-backed securities 925 - 925 -
Marketable Equities 135 - 135 -
Investment securities available for sale 13,246 - 13,246 -
Total assets at fair value $ 13,246 $ - $ 13,246 $ -
Total liabilities at fair value $ - $ - $ - $ -
Derivative financial instruments at fair value $ 38 $ - $ 38 $ -
December 31, 2014 Total Level 1 Level 2 Level 3
U. S. Treasuries $ 4,020 $ - $ 4,020 $ -
Government sponsored enterprises 8,038 - 8,038 -
Mortgage-backed securities 1,022 - 1,022 -
Marketable Equities 135 - 135 -
Investment securities available for sale 13,215 - 13,215 -
Total assets at fair value $ 13,215 $ - $ 13,215 $ -
Total liabilities at fair value $ - $ - $ - $ -
Derivative financial instruments at fair value $ 33 $ - $ 33 $ - </t>
  </si>
  <si>
    <t>Schedule of Assets and Liabilities at Fair Value on Non-recurring Basis</t>
  </si>
  <si>
    <t xml:space="preserve">The table below presents the recorded amount of
assets and liabilities measured at fair value on a non-recurring basis. The Company has determined that Other Real Estate
Owned and Impaired Loans are Level 3.
June 30, 2015 Total Level 1 Level 2 Level 3
Other Real Estate Owned $ 2,445 - - $ 2,445
- -
Construction/Land Development 11,163 - - 11,163
Farmland - - - -
Real Estate 547 - - 547
Multi-Family - - - -
Commercial Real Estate 874 - - 874
Home Equity  closed end - - - -
Home Equity  open end - - - -
Commercial &amp; Industrial  Non-Real Estate - - - -
Consumer - - - -
Credit cards - - - -
Dealer Finance 49 - - 49
Impaired loans 12,633 - - 12,633
Total assets at fair value $ 15,078 $ - $ - $ 15,078
Total liabilities at fair value $ - $ - $ - $ -
December 31, 2014 Total Level 1 Level 2 Level 3
Other Real Estate Owned $ 3,507 - - $ 3,507
- -
Construction/Land Development 11,507 - - 11,507
Farmland - - - -
Real Estate 825 - - 825
Multi-Family - - - -
Commercial Real Estate 891 - - 891
Home Equity  closed end - - - -
Home Equity  open end - - - -
Commercial &amp; Industrial  Non-Real Estate - - - -
Consumer - - - -
Credit cards - - - -
Dealer Finance - - - -
Impaired loans 13,223 - - 13,223
Total assets at fair value $ 16,730 - $ - $ 16,730
Total liabilities at fair value $ - $ - $ - $ - </t>
  </si>
  <si>
    <t>7. Disclosures About Fair Value of Financial Instruments (Tables)</t>
  </si>
  <si>
    <t>Disclosures About Fair Value Of Financial Instruments Tables</t>
  </si>
  <si>
    <t>Carrying Value and Estimated Fair Value for Financial Instruments</t>
  </si>
  <si>
    <t xml:space="preserve">June 30, 2015 December 31, 2014
Estimated Carrying Estimated Carrying
Fair Value Value Fair Value Value
Financial Assets
Loans $ 557,660 $ 532,805 $ 551,338 $ 518,202
Financial Liabilities
Time deposits 177,093 175,567 196,826 195,464
Long-term debt 24,817 24,321 9,862 9,875 </t>
  </si>
  <si>
    <t>8. Troubled Debt Restructuring (Tables)</t>
  </si>
  <si>
    <t>Troubled debt restructuring</t>
  </si>
  <si>
    <t xml:space="preserve">Six Months ended June 30, 2015
Pre-Modification Post-Modification
Outstanding Outstanding
Number of Contracts Recorded Investment Recorded Investment
Troubled Debt Restructurings
Real Estate 4 $ 2,724 $ 2,724
Consumer 4 43 43
Total 8 $ 2,767 $ 2,767
Three Months ended June 30, 2015
Pre-Modification Post-Modification
Outstanding Outstanding
Number of Contracts Recorded Investment Recorded Investment
Troubled Debt Restructurings
Real Estate 4 $ 2,724 $ 2,724
Consumer 1 6 6
Total 5 $ 2,730 $ 2,730 </t>
  </si>
  <si>
    <t>1. Accounting Principles (Details) - USD ($) $ in Thousands</t>
  </si>
  <si>
    <t>Earnings Available to Common Stockholders:</t>
  </si>
  <si>
    <t>Net Income</t>
  </si>
  <si>
    <t>Preferred Stock Dividends</t>
  </si>
  <si>
    <t>Net Income Available to Common Stockholders</t>
  </si>
  <si>
    <t>1. Accounting Principles (Details 1) - USD ($) $ / shares in Units, $ in Thousands</t>
  </si>
  <si>
    <t>Basic EPS, Income</t>
  </si>
  <si>
    <t>Effect of Dilutive Securities Convertible Preferred Stock, Income</t>
  </si>
  <si>
    <t>Diluted EPS, Income</t>
  </si>
  <si>
    <t>Basic EPS, Shares</t>
  </si>
  <si>
    <t>Effect of Dilutive Securities Convertible Preferred Stock, Shares</t>
  </si>
  <si>
    <t>Diluted EPS, Shares</t>
  </si>
  <si>
    <t>2. Investment Securities (Details) - USD ($) $ in Thousands</t>
  </si>
  <si>
    <t>12 Months Ended</t>
  </si>
  <si>
    <t>Available-for-Sale Securities</t>
  </si>
  <si>
    <t>Cost</t>
  </si>
  <si>
    <t>Unrealized Gains</t>
  </si>
  <si>
    <t>Unrealized Losses</t>
  </si>
  <si>
    <t>Market Value</t>
  </si>
  <si>
    <t>Held-to-Maturity Securities</t>
  </si>
  <si>
    <t>Amortized Cost - Held-to-Maturity</t>
  </si>
  <si>
    <t>Market Value - Held-to-Maturity</t>
  </si>
  <si>
    <t>U. S. Treasury and agency obligations [Member]</t>
  </si>
  <si>
    <t>U. S. Treasury</t>
  </si>
  <si>
    <t>Government sponsored enterprises [Member]</t>
  </si>
  <si>
    <t>Mortgage Backed Securities [Member]</t>
  </si>
  <si>
    <t>Marketable equities [Member]</t>
  </si>
  <si>
    <t>2. Investment Securities (Details 1) - USD ($) $ in Thousands</t>
  </si>
  <si>
    <t>Total, Amortized Cost</t>
  </si>
  <si>
    <t>Total, Fair Value</t>
  </si>
  <si>
    <t>Held to maturity Securities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Available for sale Securities [Member]</t>
  </si>
  <si>
    <t>2. Investment securities (Details 2) - USD ($) $ in Thousands</t>
  </si>
  <si>
    <t>Fair Value Less than 12 Months</t>
  </si>
  <si>
    <t>Unrealized Losses Less than 12 Months</t>
  </si>
  <si>
    <t>Fair Value More than 12 Months</t>
  </si>
  <si>
    <t>Unrealized Losses More than 12 Months</t>
  </si>
  <si>
    <t>Fair Value Total</t>
  </si>
  <si>
    <t>Unrealized Losses Total</t>
  </si>
  <si>
    <t>3. Loans Held for Investment (Details) - USD ($) $ in Thousands</t>
  </si>
  <si>
    <t>Loans outstanding</t>
  </si>
  <si>
    <t>Construction/Land Development [Member]</t>
  </si>
  <si>
    <t>Farmland [Member]</t>
  </si>
  <si>
    <t>Real Estate [Member]</t>
  </si>
  <si>
    <t>Multi-Family [Member]</t>
  </si>
  <si>
    <t>Commercial Real Estate [Member]</t>
  </si>
  <si>
    <t>Home Equity - Closed End [Member]</t>
  </si>
  <si>
    <t>Home Equity - Open End [Member]</t>
  </si>
  <si>
    <t>Commercial &amp; Industrial - Non-Real Estate [Member]</t>
  </si>
  <si>
    <t>Consumer [Member]</t>
  </si>
  <si>
    <t>Dealer Finance [Member]</t>
  </si>
  <si>
    <t>Credit Cards [Member]</t>
  </si>
  <si>
    <t>3. Loans Held for Investment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4. Allowance for Loan Losses (Details 2) - USD ($) $ in Thousands</t>
  </si>
  <si>
    <t>30-59 Days Past due</t>
  </si>
  <si>
    <t>60-89 Days Past due</t>
  </si>
  <si>
    <t>Greater than 90 Days (excluding non-accrual)</t>
  </si>
  <si>
    <t>Non-Accrual Loans</t>
  </si>
  <si>
    <t>Total past due</t>
  </si>
  <si>
    <t>Current</t>
  </si>
  <si>
    <t>Total Loans Receivable</t>
  </si>
  <si>
    <t>4. Allowance for Loan Losses (Details 3) - USD ($) $ in Thousands</t>
  </si>
  <si>
    <t>Construction/Land Development</t>
  </si>
  <si>
    <t>Farmland</t>
  </si>
  <si>
    <t>Real Estate</t>
  </si>
  <si>
    <t>Multi-Family</t>
  </si>
  <si>
    <t>Commercial Real Estate</t>
  </si>
  <si>
    <t>Home Equity - closed end</t>
  </si>
  <si>
    <t>Home Equity - open end</t>
  </si>
  <si>
    <t>Commercial &amp; Industrial (Non-Real Estate)</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4) - USD ($) $ in Thousands</t>
  </si>
  <si>
    <t>Credit cards</t>
  </si>
  <si>
    <t>Consumer</t>
  </si>
  <si>
    <t>Performing [Member]</t>
  </si>
  <si>
    <t>Non performing [Member]</t>
  </si>
  <si>
    <t>5. Employee Benefit Plan (Details) - USD ($) $ in Thousands</t>
  </si>
  <si>
    <t>Employee Benefit Plan Details</t>
  </si>
  <si>
    <t>Service cost</t>
  </si>
  <si>
    <t>Interest cost</t>
  </si>
  <si>
    <t>Expected return on plan assets</t>
  </si>
  <si>
    <t>Amortization of net obligation at transition</t>
  </si>
  <si>
    <t>Amortization of prior service cost</t>
  </si>
  <si>
    <t>Amortization of net (gain) or loss</t>
  </si>
  <si>
    <t>Net periodic pension cost</t>
  </si>
  <si>
    <t>5. Employee Benefit Plan (Details Narrative) $ in Thousands</t>
  </si>
  <si>
    <t>Jun. 30, 2015USD ($)</t>
  </si>
  <si>
    <t>Employee Benefit Plan Details Narrative</t>
  </si>
  <si>
    <t>Contribution to employee benefit plan</t>
  </si>
  <si>
    <t>6. Fair Value (Details) - USD ($) $ in Thousands</t>
  </si>
  <si>
    <t>Impaired loans</t>
  </si>
  <si>
    <t>Fair Value Inputs Level 3 [Member]</t>
  </si>
  <si>
    <t>Other Real Estate Owned</t>
  </si>
  <si>
    <t>Fair Value Measurements, Valuation Techniques</t>
  </si>
  <si>
    <t>Discounted appraised value</t>
  </si>
  <si>
    <t>Significant Unobservable Inputs</t>
  </si>
  <si>
    <t>Discount for selling costs and age of appraisals</t>
  </si>
  <si>
    <t>Fair Value Inputs Level 3 [Member] | Minimum [Member]</t>
  </si>
  <si>
    <t>Fair Value Measurements, Valuation range</t>
  </si>
  <si>
    <t>15.00%</t>
  </si>
  <si>
    <t>Fair Value Inputs Level 3 [Member] | Maximum [Member]</t>
  </si>
  <si>
    <t>55.00%</t>
  </si>
  <si>
    <t>6. Fair Value (Details 1) - USD ($) $ in Thousands</t>
  </si>
  <si>
    <t>Total assets at fair value</t>
  </si>
  <si>
    <t>Total liabilities at fair value</t>
  </si>
  <si>
    <t>Derivative financial instruments at fair value</t>
  </si>
  <si>
    <t>Fair Value Inputs Level 1 [Member]</t>
  </si>
  <si>
    <t>Fair Value Inputs Level 2 [Member]</t>
  </si>
  <si>
    <t>U.S. Treasury Securities [Member]</t>
  </si>
  <si>
    <t>U.S. Treasury Securities [Member] | Fair Value Inputs Level 1 [Member]</t>
  </si>
  <si>
    <t>U.S. Treasury Securities [Member] | Fair Value Inputs Level 2 [Member]</t>
  </si>
  <si>
    <t>U.S. Treasury Securities [Member] | Fair Value Inputs Level 3 [Member]</t>
  </si>
  <si>
    <t>Government Sponsored Enterprises [Member]</t>
  </si>
  <si>
    <t>Government Sponsored Enterprises [Member] | Fair Value Inputs Level 1 [Member]</t>
  </si>
  <si>
    <t>Government Sponsored Enterprises [Member] | Fair Value Inputs Level 2 [Member]</t>
  </si>
  <si>
    <t>Government Sponsored Enterprises [Member] | Fair Value Inputs Level 3 [Member]</t>
  </si>
  <si>
    <t>Mortgage Backed Obligations of Federal Agencies [Member]</t>
  </si>
  <si>
    <t>Mortgage Backed Obligations of Federal Agencies [Member] | Fair Value Inputs Level 1 [Member]</t>
  </si>
  <si>
    <t>Mortgage Backed Obligations of Federal Agencies [Member] | Fair Value Inputs Level 2 [Member]</t>
  </si>
  <si>
    <t>Mortgage Backed Obligations of Federal Agencies [Member] | Fair Value Inputs Level 3 [Member]</t>
  </si>
  <si>
    <t>Marketable equities [Member] | Fair Value Inputs Level 1 [Member]</t>
  </si>
  <si>
    <t>Marketable equities [Member] | Fair Value Inputs Level 2 [Member]</t>
  </si>
  <si>
    <t>Marketable equities [Member] | Fair Value Inputs Level 3 [Member]</t>
  </si>
  <si>
    <t>Available for sale Securities [Member] | Fair Value Inputs Level 1 [Member]</t>
  </si>
  <si>
    <t>Available for sale Securities [Member] | Fair Value Inputs Level 2 [Member]</t>
  </si>
  <si>
    <t>Available for sale Securities [Member] | Fair Value Inputs Level 3 [Member]</t>
  </si>
  <si>
    <t>6. Fair Value (Details 2) - USD ($) $ in Thousands</t>
  </si>
  <si>
    <t>Other Real Estate Owned Loans</t>
  </si>
  <si>
    <t>Other Real Estate Owned | Fair Value Inputs Level 1 [Member]</t>
  </si>
  <si>
    <t>Other Real Estate Owned | Fair Value Inputs Level 2 [Member]</t>
  </si>
  <si>
    <t>Other Real Estate Owned | Fair Value Inputs Level 3 [Member]</t>
  </si>
  <si>
    <t>Construction/Land Development [Member] | Fair Value Inputs Level 1 [Member]</t>
  </si>
  <si>
    <t>Construction/Land Development [Member] | Fair Value Inputs Level 2 [Member]</t>
  </si>
  <si>
    <t>Construction/Land Development [Member] | Fair Value Inputs Level 3 [Member]</t>
  </si>
  <si>
    <t>Farmland [Member] | Fair Value Inputs Level 1 [Member]</t>
  </si>
  <si>
    <t>Farmland [Member] | Fair Value Inputs Level 2 [Member]</t>
  </si>
  <si>
    <t>Farmland [Member] | Fair Value Inputs Level 3 [Member]</t>
  </si>
  <si>
    <t>Real Estate [Member] | Fair Value Inputs Level 1 [Member]</t>
  </si>
  <si>
    <t>Real Estate [Member] | Fair Value Inputs Level 2 [Member]</t>
  </si>
  <si>
    <t>Real Estate [Member] | Fair Value Inputs Level 3 [Member]</t>
  </si>
  <si>
    <t>Multi-Family [Member] | Fair Value Inputs Level 1 [Member]</t>
  </si>
  <si>
    <t>Multi-Family [Member] | Fair Value Inputs Level 2 [Member]</t>
  </si>
  <si>
    <t>Multi-Family [Member] | Fair Value Inputs Level 3 [Member]</t>
  </si>
  <si>
    <t>Commercial Real Estate [Member] | Fair Value Inputs Level 1 [Member]</t>
  </si>
  <si>
    <t>Commercial Real Estate [Member] | Fair Value Inputs Level 2 [Member]</t>
  </si>
  <si>
    <t>Commercial Real Estate [Member] | Fair Value Inputs Level 3 [Member]</t>
  </si>
  <si>
    <t>Home Equity - Closed End [Member] | Fair Value Inputs Level 1 [Member]</t>
  </si>
  <si>
    <t>Home Equity - Closed End [Member] | Fair Value Inputs Level 2 [Member]</t>
  </si>
  <si>
    <t>Home Equity - Closed End [Member] | Fair Value Inputs Level 3 [Member]</t>
  </si>
  <si>
    <t>Home Equity - Open End [Member] | Fair Value Inputs Level 1 [Member]</t>
  </si>
  <si>
    <t>Home Equity - Open End [Member] | Fair Value Inputs Level 2 [Member]</t>
  </si>
  <si>
    <t>Home Equity - Open End [Member] | Fair Value Inputs Level 3 [Member]</t>
  </si>
  <si>
    <t>Commercial &amp; Industrial - Non-Real Estate [Member] | Fair Value Inputs Level 1 [Member]</t>
  </si>
  <si>
    <t>Commercial &amp; Industrial - Non-Real Estate [Member] | Fair Value Inputs Level 2 [Member]</t>
  </si>
  <si>
    <t>Commercial &amp; Industrial - Non-Real Estate [Member] | Fair Value Inputs Level 3 [Member]</t>
  </si>
  <si>
    <t>Consumer [Member] | Fair Value Inputs Level 1 [Member]</t>
  </si>
  <si>
    <t>Consumer [Member] | Fair Value Inputs Level 2 [Member]</t>
  </si>
  <si>
    <t>Consumer [Member] | Fair Value Inputs Level 3 [Member]</t>
  </si>
  <si>
    <t>Credit Cards [Member] | Fair Value Inputs Level 1 [Member]</t>
  </si>
  <si>
    <t>Credit Cards [Member] | Fair Value Inputs Level 2 [Member]</t>
  </si>
  <si>
    <t>Credit Cards [Member] | Fair Value Inputs Level 3 [Member]</t>
  </si>
  <si>
    <t>Dealer Finance [Member] | Fair Value Inputs Level 1 [Member]</t>
  </si>
  <si>
    <t>Dealer Finance [Member] | Fair Value Inputs Level 2 [Member]</t>
  </si>
  <si>
    <t>Dealer Finance [Member] | Fair Value Inputs Level 3 [Member]</t>
  </si>
  <si>
    <t>7. Disclosures About Fair Value of Financial Instruments (Details) - USD ($) $ in Thousands</t>
  </si>
  <si>
    <t>Financial Assets</t>
  </si>
  <si>
    <t>Loans, Estimated Fair Value</t>
  </si>
  <si>
    <t>Loans, Carrying value</t>
  </si>
  <si>
    <t>Financial Liabilities</t>
  </si>
  <si>
    <t>Time deposits, Estimated Fair Value</t>
  </si>
  <si>
    <t>Time deposits, Carrying Value</t>
  </si>
  <si>
    <t>Long-term debt, Estimated Fair Value</t>
  </si>
  <si>
    <t>Long-term debt, Carrying Value</t>
  </si>
  <si>
    <t>8. Troubled Debt Restructuring (Details) - Jun. 30, 2015 $ in Thousands</t>
  </si>
  <si>
    <t>USD ($)Integer</t>
  </si>
  <si>
    <t>Number of Contracts | Integer</t>
  </si>
  <si>
    <t>Pre-Modification Outstanding Recorded Investment</t>
  </si>
  <si>
    <t>Post-Modification Outstanding Recorded Inve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9324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955</v>
      </c>
      <c r="C4" s="7" t="n">
        <v>6552</v>
      </c>
      <c r="D4" s="7" t="n">
        <v>13727</v>
      </c>
      <c r="E4" s="7" t="n">
        <v>12778</v>
      </c>
    </row>
    <row r="5" spans="1:5">
      <c r="A5" s="4" t="s">
        <v>32</v>
      </c>
      <c r="B5" s="5" t="n">
        <v>322</v>
      </c>
      <c r="C5" s="5" t="n">
        <v>49</v>
      </c>
      <c r="D5" s="5" t="n">
        <v>513</v>
      </c>
      <c r="E5" s="5" t="n">
        <v>64</v>
      </c>
    </row>
    <row r="6" spans="1:5">
      <c r="A6" s="4" t="s">
        <v>33</v>
      </c>
      <c r="B6" s="5" t="n">
        <v>3</v>
      </c>
      <c r="C6" s="5" t="n">
        <v>12</v>
      </c>
      <c r="D6" s="5" t="n">
        <v>8</v>
      </c>
      <c r="E6" s="5" t="n">
        <v>24</v>
      </c>
    </row>
    <row r="7" spans="1:5">
      <c r="A7" s="4" t="s">
        <v>34</v>
      </c>
      <c r="B7" s="5" t="n">
        <v>93</v>
      </c>
      <c r="C7" s="5" t="n">
        <v>61</v>
      </c>
      <c r="D7" s="5" t="n">
        <v>136</v>
      </c>
      <c r="E7" s="5" t="n">
        <v>99</v>
      </c>
    </row>
    <row r="8" spans="1:5">
      <c r="A8" s="4" t="s">
        <v>35</v>
      </c>
      <c r="B8" s="5" t="n">
        <v>7373</v>
      </c>
      <c r="C8" s="5" t="n">
        <v>6674</v>
      </c>
      <c r="D8" s="5" t="n">
        <v>14384</v>
      </c>
      <c r="E8" s="5" t="n">
        <v>12965</v>
      </c>
    </row>
    <row r="9" spans="1:5">
      <c r="A9" s="3" t="s">
        <v>36</v>
      </c>
    </row>
    <row r="10" spans="1:5">
      <c r="A10" s="4" t="s">
        <v>37</v>
      </c>
      <c r="B10" s="5" t="n">
        <v>157</v>
      </c>
      <c r="C10" s="5" t="n">
        <v>169</v>
      </c>
      <c r="D10" s="5" t="n">
        <v>314</v>
      </c>
      <c r="E10" s="5" t="n">
        <v>336</v>
      </c>
    </row>
    <row r="11" spans="1:5">
      <c r="A11" s="4" t="s">
        <v>38</v>
      </c>
      <c r="B11" s="5" t="n">
        <v>37</v>
      </c>
      <c r="C11" s="5" t="n">
        <v>29</v>
      </c>
      <c r="D11" s="5" t="n">
        <v>70</v>
      </c>
      <c r="E11" s="5" t="n">
        <v>57</v>
      </c>
    </row>
    <row r="12" spans="1:5">
      <c r="A12" s="4" t="s">
        <v>39</v>
      </c>
      <c r="B12" s="5" t="n">
        <v>122</v>
      </c>
      <c r="C12" s="5" t="n">
        <v>150</v>
      </c>
      <c r="D12" s="5" t="n">
        <v>245</v>
      </c>
      <c r="E12" s="5" t="n">
        <v>308</v>
      </c>
    </row>
    <row r="13" spans="1:5">
      <c r="A13" s="4" t="s">
        <v>40</v>
      </c>
      <c r="B13" s="5" t="n">
        <v>231</v>
      </c>
      <c r="C13" s="5" t="n">
        <v>280</v>
      </c>
      <c r="D13" s="5" t="n">
        <v>472</v>
      </c>
      <c r="E13" s="5" t="n">
        <v>584</v>
      </c>
    </row>
    <row r="14" spans="1:5">
      <c r="A14" s="4" t="s">
        <v>41</v>
      </c>
      <c r="B14" s="5" t="n">
        <v>547</v>
      </c>
      <c r="C14" s="5" t="n">
        <v>628</v>
      </c>
      <c r="D14" s="5" t="n">
        <v>1101</v>
      </c>
      <c r="E14" s="5" t="n">
        <v>1285</v>
      </c>
    </row>
    <row r="15" spans="1:5">
      <c r="A15" s="4" t="s">
        <v>42</v>
      </c>
      <c r="B15" s="5" t="n">
        <v>19</v>
      </c>
      <c r="C15" s="5" t="n">
        <v>2</v>
      </c>
      <c r="D15" s="5" t="n">
        <v>30</v>
      </c>
      <c r="E15" s="5" t="n">
        <v>4</v>
      </c>
    </row>
    <row r="16" spans="1:5">
      <c r="A16" s="4" t="s">
        <v>43</v>
      </c>
      <c r="B16" s="5" t="n">
        <v>132</v>
      </c>
      <c r="C16" s="5" t="n">
        <v>289</v>
      </c>
      <c r="D16" s="5" t="n">
        <v>252</v>
      </c>
      <c r="E16" s="5" t="n">
        <v>580</v>
      </c>
    </row>
    <row r="17" spans="1:5">
      <c r="A17" s="4" t="s">
        <v>44</v>
      </c>
      <c r="B17" s="5" t="n">
        <v>698</v>
      </c>
      <c r="C17" s="5" t="n">
        <v>919</v>
      </c>
      <c r="D17" s="5" t="n">
        <v>1383</v>
      </c>
      <c r="E17" s="5" t="n">
        <v>1869</v>
      </c>
    </row>
    <row r="18" spans="1:5">
      <c r="A18" s="4" t="s">
        <v>45</v>
      </c>
      <c r="B18" s="7" t="n">
        <v>6675</v>
      </c>
      <c r="C18" s="5" t="n">
        <v>5755</v>
      </c>
      <c r="D18" s="5" t="n">
        <v>13001</v>
      </c>
      <c r="E18" s="5" t="n">
        <v>11096</v>
      </c>
    </row>
    <row r="19" spans="1:5">
      <c r="A19" s="4" t="s">
        <v>46</v>
      </c>
      <c r="C19" s="5" t="n">
        <v>750</v>
      </c>
      <c r="D19" s="5" t="n">
        <v>300</v>
      </c>
      <c r="E19" s="5" t="n">
        <v>1500</v>
      </c>
    </row>
    <row r="20" spans="1:5">
      <c r="A20" s="4" t="s">
        <v>47</v>
      </c>
      <c r="B20" s="7" t="n">
        <v>6675</v>
      </c>
      <c r="C20" s="5" t="n">
        <v>5005</v>
      </c>
      <c r="D20" s="5" t="n">
        <v>12701</v>
      </c>
      <c r="E20" s="5" t="n">
        <v>9596</v>
      </c>
    </row>
    <row r="21" spans="1:5">
      <c r="A21" s="3" t="s">
        <v>48</v>
      </c>
    </row>
    <row r="22" spans="1:5">
      <c r="A22" s="4" t="s">
        <v>49</v>
      </c>
      <c r="B22" s="5" t="n">
        <v>236</v>
      </c>
      <c r="C22" s="5" t="n">
        <v>254</v>
      </c>
      <c r="D22" s="5" t="n">
        <v>462</v>
      </c>
      <c r="E22" s="5" t="n">
        <v>511</v>
      </c>
    </row>
    <row r="23" spans="1:5">
      <c r="A23" s="4" t="s">
        <v>50</v>
      </c>
      <c r="B23" s="5" t="n">
        <v>275</v>
      </c>
      <c r="C23" s="5" t="n">
        <v>154</v>
      </c>
      <c r="D23" s="5" t="n">
        <v>510</v>
      </c>
      <c r="E23" s="5" t="n">
        <v>176</v>
      </c>
    </row>
    <row r="24" spans="1:5">
      <c r="A24" s="4" t="s">
        <v>51</v>
      </c>
      <c r="B24" s="5" t="n">
        <v>362</v>
      </c>
      <c r="C24" s="5" t="n">
        <v>411</v>
      </c>
      <c r="D24" s="5" t="n">
        <v>685</v>
      </c>
      <c r="E24" s="5" t="n">
        <v>792</v>
      </c>
    </row>
    <row r="25" spans="1:5">
      <c r="A25" s="4" t="s">
        <v>52</v>
      </c>
      <c r="B25" s="5" t="n">
        <v>117</v>
      </c>
      <c r="C25" s="5" t="n">
        <v>115</v>
      </c>
      <c r="D25" s="5" t="n">
        <v>235</v>
      </c>
      <c r="E25" s="5" t="n">
        <v>231</v>
      </c>
    </row>
    <row r="26" spans="1:5">
      <c r="A26" s="4" t="s">
        <v>53</v>
      </c>
      <c r="B26" s="5" t="n">
        <v>990</v>
      </c>
      <c r="C26" s="5" t="n">
        <v>934</v>
      </c>
      <c r="D26" s="5" t="n">
        <v>1892</v>
      </c>
      <c r="E26" s="5" t="n">
        <v>1710</v>
      </c>
    </row>
    <row r="27" spans="1:5">
      <c r="A27" s="3" t="s">
        <v>54</v>
      </c>
    </row>
    <row r="28" spans="1:5">
      <c r="A28" s="4" t="s">
        <v>55</v>
      </c>
      <c r="B28" s="5" t="n">
        <v>1875</v>
      </c>
      <c r="C28" s="5" t="n">
        <v>1692</v>
      </c>
      <c r="D28" s="5" t="n">
        <v>3693</v>
      </c>
      <c r="E28" s="5" t="n">
        <v>3347</v>
      </c>
    </row>
    <row r="29" spans="1:5">
      <c r="A29" s="4" t="s">
        <v>56</v>
      </c>
      <c r="B29" s="5" t="n">
        <v>539</v>
      </c>
      <c r="C29" s="5" t="n">
        <v>457</v>
      </c>
      <c r="D29" s="5" t="n">
        <v>1163</v>
      </c>
      <c r="E29" s="5" t="n">
        <v>977</v>
      </c>
    </row>
    <row r="30" spans="1:5">
      <c r="A30" s="4" t="s">
        <v>57</v>
      </c>
      <c r="B30" s="5" t="n">
        <v>162</v>
      </c>
      <c r="C30" s="5" t="n">
        <v>155</v>
      </c>
      <c r="D30" s="5" t="n">
        <v>340</v>
      </c>
      <c r="E30" s="5" t="n">
        <v>315</v>
      </c>
    </row>
    <row r="31" spans="1:5">
      <c r="A31" s="4" t="s">
        <v>58</v>
      </c>
      <c r="B31" s="5" t="n">
        <v>151</v>
      </c>
      <c r="C31" s="5" t="n">
        <v>138</v>
      </c>
      <c r="D31" s="5" t="n">
        <v>314</v>
      </c>
      <c r="E31" s="5" t="n">
        <v>282</v>
      </c>
    </row>
    <row r="32" spans="1:5">
      <c r="A32" s="4" t="s">
        <v>59</v>
      </c>
      <c r="B32" s="5" t="n">
        <v>198</v>
      </c>
      <c r="C32" s="5" t="n">
        <v>180</v>
      </c>
      <c r="D32" s="5" t="n">
        <v>390</v>
      </c>
      <c r="E32" s="5" t="n">
        <v>360</v>
      </c>
    </row>
    <row r="33" spans="1:5">
      <c r="A33" s="4" t="s">
        <v>60</v>
      </c>
      <c r="B33" s="5" t="n">
        <v>274</v>
      </c>
      <c r="C33" s="5" t="n">
        <v>46</v>
      </c>
      <c r="D33" s="5" t="n">
        <v>516</v>
      </c>
      <c r="E33" s="5" t="n">
        <v>94</v>
      </c>
    </row>
    <row r="34" spans="1:5">
      <c r="A34" s="4" t="s">
        <v>51</v>
      </c>
      <c r="B34" s="5" t="n">
        <v>1297</v>
      </c>
      <c r="C34" s="5" t="n">
        <v>1133</v>
      </c>
      <c r="D34" s="5" t="n">
        <v>2462</v>
      </c>
      <c r="E34" s="5" t="n">
        <v>2164</v>
      </c>
    </row>
    <row r="35" spans="1:5">
      <c r="A35" s="4" t="s">
        <v>61</v>
      </c>
      <c r="B35" s="5" t="n">
        <v>4496</v>
      </c>
      <c r="C35" s="5" t="n">
        <v>3801</v>
      </c>
      <c r="D35" s="5" t="n">
        <v>8878</v>
      </c>
      <c r="E35" s="5" t="n">
        <v>7539</v>
      </c>
    </row>
    <row r="36" spans="1:5">
      <c r="A36" s="4" t="s">
        <v>62</v>
      </c>
      <c r="B36" s="5" t="n">
        <v>3169</v>
      </c>
      <c r="C36" s="5" t="n">
        <v>2138</v>
      </c>
      <c r="D36" s="5" t="n">
        <v>5715</v>
      </c>
      <c r="E36" s="5" t="n">
        <v>3767</v>
      </c>
    </row>
    <row r="37" spans="1:5">
      <c r="A37" s="4" t="s">
        <v>63</v>
      </c>
      <c r="B37" s="5" t="n">
        <v>943</v>
      </c>
      <c r="C37" s="5" t="n">
        <v>642</v>
      </c>
      <c r="D37" s="5" t="n">
        <v>1592</v>
      </c>
      <c r="E37" s="5" t="n">
        <v>1118</v>
      </c>
    </row>
    <row r="38" spans="1:5">
      <c r="A38" s="4" t="s">
        <v>64</v>
      </c>
      <c r="B38" s="5" t="n">
        <v>2226</v>
      </c>
      <c r="C38" s="5" t="n">
        <v>1496</v>
      </c>
      <c r="D38" s="5" t="n">
        <v>4123</v>
      </c>
      <c r="E38" s="5" t="n">
        <v>2649</v>
      </c>
    </row>
    <row r="39" spans="1:5">
      <c r="A39" s="4" t="s">
        <v>65</v>
      </c>
      <c r="B39" s="5" t="n">
        <v>-50</v>
      </c>
      <c r="C39" s="5" t="n">
        <v>-12</v>
      </c>
      <c r="D39" s="5" t="n">
        <v>-76</v>
      </c>
      <c r="E39" s="5" t="n">
        <v>18</v>
      </c>
    </row>
    <row r="40" spans="1:5">
      <c r="A40" s="4" t="s">
        <v>66</v>
      </c>
      <c r="B40" s="5" t="n">
        <v>2176</v>
      </c>
      <c r="C40" s="7" t="n">
        <v>1484</v>
      </c>
      <c r="D40" s="5" t="n">
        <v>4047</v>
      </c>
      <c r="E40" s="7" t="n">
        <v>2667</v>
      </c>
    </row>
    <row r="41" spans="1:5">
      <c r="A41" s="4" t="s">
        <v>67</v>
      </c>
      <c r="B41" s="5" t="n">
        <v>127</v>
      </c>
      <c r="D41" s="5" t="n">
        <v>255</v>
      </c>
    </row>
    <row r="42" spans="1:5">
      <c r="A42" s="4" t="s">
        <v>68</v>
      </c>
      <c r="B42" s="7" t="n">
        <v>2049</v>
      </c>
      <c r="C42" s="7" t="n">
        <v>1484</v>
      </c>
      <c r="D42" s="7" t="n">
        <v>3792</v>
      </c>
      <c r="E42" s="7" t="n">
        <v>2667</v>
      </c>
    </row>
    <row r="43" spans="1:5">
      <c r="A43" s="3" t="s">
        <v>69</v>
      </c>
    </row>
    <row r="44" spans="1:5">
      <c r="A44" s="4" t="s">
        <v>70</v>
      </c>
      <c r="B44" s="8" t="n">
        <v>0.62</v>
      </c>
      <c r="C44" s="8" t="n">
        <v>0.45</v>
      </c>
      <c r="D44" s="8" t="n">
        <v>1.15</v>
      </c>
      <c r="E44" s="8" t="n">
        <v>0.91</v>
      </c>
    </row>
    <row r="45" spans="1:5">
      <c r="A45" s="4" t="s">
        <v>71</v>
      </c>
      <c r="B45" s="9" t="n">
        <v>0.58</v>
      </c>
      <c r="C45" s="9" t="n">
        <v>0.45</v>
      </c>
      <c r="D45" s="9" t="n">
        <v>1.08</v>
      </c>
      <c r="E45" s="9" t="n">
        <v>0.91</v>
      </c>
    </row>
    <row r="46" spans="1:5">
      <c r="A46" s="4" t="s">
        <v>72</v>
      </c>
      <c r="B46" s="8" t="n">
        <v>0.18</v>
      </c>
      <c r="C46" s="8" t="n">
        <v>0.17</v>
      </c>
      <c r="D46" s="8" t="n">
        <v>0.36</v>
      </c>
      <c r="E46" s="8" t="n">
        <v>0.34</v>
      </c>
    </row>
    <row r="47" spans="1:5">
      <c r="A47" s="4" t="s">
        <v>73</v>
      </c>
      <c r="B47" s="5" t="n">
        <v>3294365</v>
      </c>
      <c r="C47" s="5" t="n">
        <v>3288277</v>
      </c>
      <c r="D47" s="5" t="n">
        <v>3293510</v>
      </c>
      <c r="E47" s="5" t="n">
        <v>2945363</v>
      </c>
    </row>
    <row r="48" spans="1:5">
      <c r="A48" s="4" t="s">
        <v>74</v>
      </c>
      <c r="B48" s="5" t="n">
        <v>3738765</v>
      </c>
      <c r="C48" s="5" t="n">
        <v>3288277</v>
      </c>
      <c r="D48" s="5" t="n">
        <v>3737910</v>
      </c>
      <c r="E48" s="5" t="n">
        <v>29453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88</v>
      </c>
    </row>
    <row r="4" spans="1:5">
      <c r="A4" s="4" t="s">
        <v>289</v>
      </c>
      <c r="B4" s="7" t="n">
        <v>2176</v>
      </c>
      <c r="C4" s="7" t="n">
        <v>1484</v>
      </c>
      <c r="D4" s="7" t="n">
        <v>4047</v>
      </c>
      <c r="E4" s="7" t="n">
        <v>2667</v>
      </c>
    </row>
    <row r="5" spans="1:5">
      <c r="A5" s="4" t="s">
        <v>290</v>
      </c>
      <c r="B5" s="5" t="n">
        <v>127</v>
      </c>
      <c r="D5" s="5" t="n">
        <v>255</v>
      </c>
    </row>
    <row r="6" spans="1:5">
      <c r="A6" s="4" t="s">
        <v>291</v>
      </c>
      <c r="B6" s="7" t="n">
        <v>2049</v>
      </c>
      <c r="C6" s="7" t="n">
        <v>1484</v>
      </c>
      <c r="D6" s="7" t="n">
        <v>3792</v>
      </c>
      <c r="E6" s="7" t="n">
        <v>26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28</v>
      </c>
      <c r="D1" s="2" t="s">
        <v>1</v>
      </c>
    </row>
    <row r="2" spans="1:5">
      <c r="B2" s="2" t="s">
        <v>2</v>
      </c>
      <c r="C2" s="2" t="s">
        <v>29</v>
      </c>
      <c r="D2" s="2" t="s">
        <v>2</v>
      </c>
      <c r="E2" s="2" t="s">
        <v>29</v>
      </c>
    </row>
    <row r="3" spans="1:5">
      <c r="A3" s="3" t="s">
        <v>199</v>
      </c>
    </row>
    <row r="4" spans="1:5">
      <c r="A4" s="4" t="s">
        <v>293</v>
      </c>
      <c r="B4" s="7" t="n">
        <v>2049</v>
      </c>
      <c r="C4" s="7" t="n">
        <v>1484</v>
      </c>
      <c r="D4" s="7" t="n">
        <v>3792</v>
      </c>
      <c r="E4" s="7" t="n">
        <v>2667</v>
      </c>
    </row>
    <row r="5" spans="1:5">
      <c r="A5" s="4" t="s">
        <v>294</v>
      </c>
      <c r="B5" s="5" t="n">
        <v>127</v>
      </c>
      <c r="D5" s="5" t="n">
        <v>255</v>
      </c>
    </row>
    <row r="6" spans="1:5">
      <c r="A6" s="4" t="s">
        <v>295</v>
      </c>
      <c r="B6" s="7" t="n">
        <v>2176</v>
      </c>
      <c r="C6" s="7" t="n">
        <v>1484</v>
      </c>
      <c r="D6" s="7" t="n">
        <v>4047</v>
      </c>
      <c r="E6" s="7" t="n">
        <v>2667</v>
      </c>
    </row>
    <row r="7" spans="1:5">
      <c r="A7" s="4" t="s">
        <v>296</v>
      </c>
      <c r="B7" s="5" t="n">
        <v>3294365</v>
      </c>
      <c r="C7" s="5" t="n">
        <v>3288277</v>
      </c>
      <c r="D7" s="5" t="n">
        <v>3293510</v>
      </c>
      <c r="E7" s="5" t="n">
        <v>2945363</v>
      </c>
    </row>
    <row r="8" spans="1:5">
      <c r="A8" s="4" t="s">
        <v>297</v>
      </c>
      <c r="B8" s="5" t="n">
        <v>444400</v>
      </c>
      <c r="D8" s="5" t="n">
        <v>444400</v>
      </c>
    </row>
    <row r="9" spans="1:5">
      <c r="A9" s="4" t="s">
        <v>298</v>
      </c>
      <c r="B9" s="5" t="n">
        <v>3738765</v>
      </c>
      <c r="C9" s="5" t="n">
        <v>3288277</v>
      </c>
      <c r="D9" s="5" t="n">
        <v>3737910</v>
      </c>
      <c r="E9" s="5" t="n">
        <v>2945363</v>
      </c>
    </row>
    <row r="10" spans="1:5">
      <c r="A10" s="4" t="s">
        <v>296</v>
      </c>
      <c r="B10" s="8" t="n">
        <v>0.62</v>
      </c>
      <c r="C10" s="8" t="n">
        <v>0.45</v>
      </c>
      <c r="D10" s="8" t="n">
        <v>1.15</v>
      </c>
      <c r="E10" s="8" t="n">
        <v>0.91</v>
      </c>
    </row>
    <row r="11" spans="1:5">
      <c r="A11" s="4" t="s">
        <v>297</v>
      </c>
      <c r="B11" s="9" t="n">
        <v>-0.04</v>
      </c>
      <c r="D11" s="9" t="n">
        <v>-0.07000000000000001</v>
      </c>
    </row>
    <row r="12" spans="1:5">
      <c r="A12" s="4" t="s">
        <v>298</v>
      </c>
      <c r="B12" s="8" t="n">
        <v>0.58</v>
      </c>
      <c r="C12" s="8" t="n">
        <v>0.45</v>
      </c>
      <c r="D12" s="8" t="n">
        <v>1.08</v>
      </c>
      <c r="E12" s="8" t="n">
        <v>0.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99</v>
      </c>
      <c r="B1" s="2" t="s">
        <v>1</v>
      </c>
      <c r="C1" s="2" t="s">
        <v>300</v>
      </c>
    </row>
    <row r="2" spans="1:3">
      <c r="B2" s="2" t="s">
        <v>2</v>
      </c>
      <c r="C2" s="2" t="s">
        <v>89</v>
      </c>
    </row>
    <row r="3" spans="1:3">
      <c r="A3" s="3" t="s">
        <v>301</v>
      </c>
    </row>
    <row r="4" spans="1:3">
      <c r="A4" s="4" t="s">
        <v>302</v>
      </c>
      <c r="B4" s="7" t="n">
        <v>13220</v>
      </c>
      <c r="C4" s="7" t="n">
        <v>13211</v>
      </c>
    </row>
    <row r="5" spans="1:3">
      <c r="A5" s="4" t="s">
        <v>303</v>
      </c>
      <c r="B5" s="5" t="n">
        <v>42</v>
      </c>
      <c r="C5" s="5" t="n">
        <v>20</v>
      </c>
    </row>
    <row r="6" spans="1:3">
      <c r="A6" s="4" t="s">
        <v>304</v>
      </c>
      <c r="B6" s="5" t="n">
        <v>16</v>
      </c>
      <c r="C6" s="5" t="n">
        <v>16</v>
      </c>
    </row>
    <row r="7" spans="1:3">
      <c r="A7" s="4" t="s">
        <v>305</v>
      </c>
      <c r="B7" s="5" t="n">
        <v>13246</v>
      </c>
      <c r="C7" s="5" t="n">
        <v>13215</v>
      </c>
    </row>
    <row r="8" spans="1:3">
      <c r="A8" s="3" t="s">
        <v>306</v>
      </c>
    </row>
    <row r="9" spans="1:3">
      <c r="A9" s="4" t="s">
        <v>307</v>
      </c>
      <c r="B9" s="5" t="n">
        <v>125</v>
      </c>
      <c r="C9" s="5" t="n">
        <v>125</v>
      </c>
    </row>
    <row r="10" spans="1:3">
      <c r="A10" s="4" t="s">
        <v>308</v>
      </c>
      <c r="B10" s="5" t="n">
        <v>125</v>
      </c>
      <c r="C10" s="5" t="n">
        <v>125</v>
      </c>
    </row>
    <row r="11" spans="1:3">
      <c r="A11" s="4" t="s">
        <v>309</v>
      </c>
    </row>
    <row r="12" spans="1:3">
      <c r="A12" s="3" t="s">
        <v>306</v>
      </c>
    </row>
    <row r="13" spans="1:3">
      <c r="A13" s="4" t="s">
        <v>307</v>
      </c>
      <c r="B13" s="5" t="n">
        <v>125</v>
      </c>
      <c r="C13" s="5" t="n">
        <v>125</v>
      </c>
    </row>
    <row r="14" spans="1:3">
      <c r="A14" s="4" t="s">
        <v>308</v>
      </c>
      <c r="B14" s="5" t="n">
        <v>125</v>
      </c>
      <c r="C14" s="5" t="n">
        <v>125</v>
      </c>
    </row>
    <row r="15" spans="1:3">
      <c r="A15" s="4" t="s">
        <v>310</v>
      </c>
    </row>
    <row r="16" spans="1:3">
      <c r="A16" s="3" t="s">
        <v>301</v>
      </c>
    </row>
    <row r="17" spans="1:3">
      <c r="A17" s="4" t="s">
        <v>302</v>
      </c>
      <c r="B17" s="5" t="n">
        <v>4021</v>
      </c>
      <c r="C17" s="7" t="n">
        <v>4026</v>
      </c>
    </row>
    <row r="18" spans="1:3">
      <c r="A18" s="4" t="s">
        <v>303</v>
      </c>
      <c r="B18" s="7" t="n">
        <v>21</v>
      </c>
    </row>
    <row r="19" spans="1:3">
      <c r="A19" s="4" t="s">
        <v>304</v>
      </c>
      <c r="C19" s="7" t="n">
        <v>6</v>
      </c>
    </row>
    <row r="20" spans="1:3">
      <c r="A20" s="4" t="s">
        <v>305</v>
      </c>
      <c r="B20" s="7" t="n">
        <v>4042</v>
      </c>
      <c r="C20" s="5" t="n">
        <v>4020</v>
      </c>
    </row>
    <row r="21" spans="1:3">
      <c r="A21" s="4" t="s">
        <v>311</v>
      </c>
    </row>
    <row r="22" spans="1:3">
      <c r="A22" s="3" t="s">
        <v>301</v>
      </c>
    </row>
    <row r="23" spans="1:3">
      <c r="A23" s="4" t="s">
        <v>302</v>
      </c>
      <c r="B23" s="5" t="n">
        <v>8149</v>
      </c>
      <c r="C23" s="5" t="n">
        <v>8039</v>
      </c>
    </row>
    <row r="24" spans="1:3">
      <c r="A24" s="4" t="s">
        <v>303</v>
      </c>
      <c r="B24" s="5" t="n">
        <v>11</v>
      </c>
      <c r="C24" s="5" t="n">
        <v>9</v>
      </c>
    </row>
    <row r="25" spans="1:3">
      <c r="A25" s="4" t="s">
        <v>304</v>
      </c>
      <c r="B25" s="5" t="n">
        <v>16</v>
      </c>
      <c r="C25" s="5" t="n">
        <v>10</v>
      </c>
    </row>
    <row r="26" spans="1:3">
      <c r="A26" s="4" t="s">
        <v>305</v>
      </c>
      <c r="B26" s="5" t="n">
        <v>8144</v>
      </c>
      <c r="C26" s="5" t="n">
        <v>8038</v>
      </c>
    </row>
    <row r="27" spans="1:3">
      <c r="A27" s="4" t="s">
        <v>312</v>
      </c>
    </row>
    <row r="28" spans="1:3">
      <c r="A28" s="3" t="s">
        <v>301</v>
      </c>
    </row>
    <row r="29" spans="1:3">
      <c r="A29" s="4" t="s">
        <v>302</v>
      </c>
      <c r="B29" s="5" t="n">
        <v>915</v>
      </c>
      <c r="C29" s="5" t="n">
        <v>1011</v>
      </c>
    </row>
    <row r="30" spans="1:3">
      <c r="A30" s="4" t="s">
        <v>303</v>
      </c>
      <c r="B30" s="7" t="n">
        <v>10</v>
      </c>
      <c r="C30" s="7" t="n">
        <v>11</v>
      </c>
    </row>
    <row r="31" spans="1:3">
      <c r="A31" s="4" t="s">
        <v>304</v>
      </c>
    </row>
    <row r="32" spans="1:3">
      <c r="A32" s="4" t="s">
        <v>305</v>
      </c>
      <c r="B32" s="7" t="n">
        <v>925</v>
      </c>
      <c r="C32" s="7" t="n">
        <v>1022</v>
      </c>
    </row>
    <row r="33" spans="1:3">
      <c r="A33" s="4" t="s">
        <v>313</v>
      </c>
    </row>
    <row r="34" spans="1:3">
      <c r="A34" s="3" t="s">
        <v>301</v>
      </c>
    </row>
    <row r="35" spans="1:3">
      <c r="A35" s="4" t="s">
        <v>302</v>
      </c>
      <c r="B35" s="7" t="n">
        <v>135</v>
      </c>
      <c r="C35" s="7" t="n">
        <v>135</v>
      </c>
    </row>
    <row r="36" spans="1:3">
      <c r="A36" s="4" t="s">
        <v>303</v>
      </c>
    </row>
    <row r="37" spans="1:3">
      <c r="A37" s="4" t="s">
        <v>304</v>
      </c>
    </row>
    <row r="38" spans="1:3">
      <c r="A38" s="4" t="s">
        <v>305</v>
      </c>
      <c r="B38" s="7" t="n">
        <v>135</v>
      </c>
      <c r="C38" s="7" t="n">
        <v>1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14</v>
      </c>
      <c r="B1" s="2" t="s">
        <v>2</v>
      </c>
      <c r="C1" s="2" t="s">
        <v>89</v>
      </c>
    </row>
    <row r="2" spans="1:3">
      <c r="A2" s="4" t="s">
        <v>315</v>
      </c>
      <c r="B2" s="7" t="n">
        <v>125</v>
      </c>
      <c r="C2" s="7" t="n">
        <v>125</v>
      </c>
    </row>
    <row r="3" spans="1:3">
      <c r="A3" s="4" t="s">
        <v>316</v>
      </c>
      <c r="B3" s="7" t="n">
        <v>125</v>
      </c>
      <c r="C3" s="7" t="n">
        <v>125</v>
      </c>
    </row>
    <row r="4" spans="1:3">
      <c r="A4" s="4" t="s">
        <v>317</v>
      </c>
    </row>
    <row r="5" spans="1:3">
      <c r="A5" s="4" t="s">
        <v>318</v>
      </c>
    </row>
    <row r="6" spans="1:3">
      <c r="A6" s="4" t="s">
        <v>319</v>
      </c>
      <c r="B6" s="7" t="n">
        <v>125</v>
      </c>
    </row>
    <row r="7" spans="1:3">
      <c r="A7" s="4" t="s">
        <v>320</v>
      </c>
    </row>
    <row r="8" spans="1:3">
      <c r="A8" s="4" t="s">
        <v>321</v>
      </c>
    </row>
    <row r="9" spans="1:3">
      <c r="A9" s="4" t="s">
        <v>322</v>
      </c>
      <c r="B9" s="7" t="n">
        <v>125</v>
      </c>
    </row>
    <row r="10" spans="1:3">
      <c r="A10" s="4" t="s">
        <v>323</v>
      </c>
    </row>
    <row r="11" spans="1:3">
      <c r="A11" s="4" t="s">
        <v>315</v>
      </c>
      <c r="B11" s="7" t="n">
        <v>125</v>
      </c>
    </row>
    <row r="12" spans="1:3">
      <c r="A12" s="4" t="s">
        <v>316</v>
      </c>
      <c r="B12" s="7" t="n">
        <v>125</v>
      </c>
    </row>
    <row r="13" spans="1:3">
      <c r="A13" s="4" t="s">
        <v>324</v>
      </c>
    </row>
    <row r="14" spans="1:3">
      <c r="A14" s="4" t="s">
        <v>318</v>
      </c>
    </row>
    <row r="15" spans="1:3">
      <c r="A15" s="4" t="s">
        <v>319</v>
      </c>
      <c r="B15" s="7" t="n">
        <v>12170</v>
      </c>
    </row>
    <row r="16" spans="1:3">
      <c r="A16" s="4" t="s">
        <v>320</v>
      </c>
      <c r="B16" s="7" t="n">
        <v>1050</v>
      </c>
    </row>
    <row r="17" spans="1:3">
      <c r="A17" s="4" t="s">
        <v>321</v>
      </c>
    </row>
    <row r="18" spans="1:3">
      <c r="A18" s="4" t="s">
        <v>322</v>
      </c>
      <c r="B18" s="7" t="n">
        <v>12186</v>
      </c>
    </row>
    <row r="19" spans="1:3">
      <c r="A19" s="4" t="s">
        <v>323</v>
      </c>
      <c r="B19" s="5" t="n">
        <v>1060</v>
      </c>
    </row>
    <row r="20" spans="1:3">
      <c r="A20" s="4" t="s">
        <v>315</v>
      </c>
      <c r="B20" s="5" t="n">
        <v>13220</v>
      </c>
    </row>
    <row r="21" spans="1:3">
      <c r="A21" s="4" t="s">
        <v>316</v>
      </c>
      <c r="B21" s="7" t="n">
        <v>13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5</v>
      </c>
      <c r="B1" s="2" t="s">
        <v>28</v>
      </c>
      <c r="D1" s="2" t="s">
        <v>1</v>
      </c>
    </row>
    <row r="2" spans="1:5">
      <c r="B2" s="2" t="s">
        <v>2</v>
      </c>
      <c r="C2" s="2" t="s">
        <v>29</v>
      </c>
      <c r="D2" s="2" t="s">
        <v>2</v>
      </c>
      <c r="E2" s="2" t="s">
        <v>29</v>
      </c>
    </row>
    <row r="3" spans="1:5">
      <c r="A3" s="3" t="s">
        <v>76</v>
      </c>
    </row>
    <row r="4" spans="1:5">
      <c r="A4" s="4" t="s">
        <v>77</v>
      </c>
      <c r="B4" s="7" t="n">
        <v>100000</v>
      </c>
      <c r="C4" s="7" t="n">
        <v>100000</v>
      </c>
      <c r="D4" s="7" t="n">
        <v>100000</v>
      </c>
      <c r="E4" s="7" t="n">
        <v>1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25</v>
      </c>
      <c r="B1" s="2" t="s">
        <v>2</v>
      </c>
      <c r="C1" s="2" t="s">
        <v>89</v>
      </c>
    </row>
    <row r="2" spans="1:3">
      <c r="A2" s="4" t="s">
        <v>326</v>
      </c>
      <c r="B2" s="7" t="n">
        <v>2000</v>
      </c>
      <c r="C2" s="7" t="n">
        <v>6024</v>
      </c>
    </row>
    <row r="3" spans="1:3">
      <c r="A3" s="4" t="s">
        <v>327</v>
      </c>
      <c r="B3" s="7" t="n">
        <v>-16</v>
      </c>
      <c r="C3" s="5" t="n">
        <v>-8</v>
      </c>
    </row>
    <row r="4" spans="1:3">
      <c r="A4" s="4" t="s">
        <v>328</v>
      </c>
      <c r="C4" s="5" t="n">
        <v>1991</v>
      </c>
    </row>
    <row r="5" spans="1:3">
      <c r="A5" s="4" t="s">
        <v>329</v>
      </c>
      <c r="C5" s="5" t="n">
        <v>-8</v>
      </c>
    </row>
    <row r="6" spans="1:3">
      <c r="A6" s="4" t="s">
        <v>330</v>
      </c>
      <c r="B6" s="7" t="n">
        <v>2000</v>
      </c>
      <c r="C6" s="5" t="n">
        <v>8015</v>
      </c>
    </row>
    <row r="7" spans="1:3">
      <c r="A7" s="4" t="s">
        <v>331</v>
      </c>
      <c r="B7" s="5" t="n">
        <v>-16</v>
      </c>
      <c r="C7" s="5" t="n">
        <v>-16</v>
      </c>
    </row>
    <row r="8" spans="1:3">
      <c r="A8" s="4" t="s">
        <v>311</v>
      </c>
    </row>
    <row r="9" spans="1:3">
      <c r="A9" s="4" t="s">
        <v>326</v>
      </c>
      <c r="B9" s="5" t="n">
        <v>2000</v>
      </c>
      <c r="C9" s="5" t="n">
        <v>2004</v>
      </c>
    </row>
    <row r="10" spans="1:3">
      <c r="A10" s="4" t="s">
        <v>327</v>
      </c>
      <c r="B10" s="7" t="n">
        <v>-16</v>
      </c>
      <c r="C10" s="5" t="n">
        <v>-2</v>
      </c>
    </row>
    <row r="11" spans="1:3">
      <c r="A11" s="4" t="s">
        <v>328</v>
      </c>
      <c r="C11" s="5" t="n">
        <v>1991</v>
      </c>
    </row>
    <row r="12" spans="1:3">
      <c r="A12" s="4" t="s">
        <v>329</v>
      </c>
      <c r="C12" s="5" t="n">
        <v>-8</v>
      </c>
    </row>
    <row r="13" spans="1:3">
      <c r="A13" s="4" t="s">
        <v>330</v>
      </c>
      <c r="B13" s="7" t="n">
        <v>2000</v>
      </c>
      <c r="C13" s="5" t="n">
        <v>3995</v>
      </c>
    </row>
    <row r="14" spans="1:3">
      <c r="A14" s="4" t="s">
        <v>331</v>
      </c>
      <c r="B14" s="7" t="n">
        <v>-16</v>
      </c>
      <c r="C14" s="5" t="n">
        <v>-10</v>
      </c>
    </row>
    <row r="15" spans="1:3">
      <c r="A15" s="4" t="s">
        <v>310</v>
      </c>
    </row>
    <row r="16" spans="1:3">
      <c r="A16" s="4" t="s">
        <v>326</v>
      </c>
      <c r="C16" s="5" t="n">
        <v>4020</v>
      </c>
    </row>
    <row r="17" spans="1:3">
      <c r="A17" s="4" t="s">
        <v>327</v>
      </c>
      <c r="C17" s="7" t="n">
        <v>-6</v>
      </c>
    </row>
    <row r="18" spans="1:3">
      <c r="A18" s="4" t="s">
        <v>328</v>
      </c>
    </row>
    <row r="19" spans="1:3">
      <c r="A19" s="4" t="s">
        <v>329</v>
      </c>
    </row>
    <row r="20" spans="1:3">
      <c r="A20" s="4" t="s">
        <v>330</v>
      </c>
      <c r="C20" s="7" t="n">
        <v>4020</v>
      </c>
    </row>
    <row r="21" spans="1:3">
      <c r="A21" s="4" t="s">
        <v>331</v>
      </c>
      <c r="C21" s="7" t="n">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32</v>
      </c>
      <c r="B1" s="2" t="s">
        <v>2</v>
      </c>
      <c r="C1" s="2" t="s">
        <v>89</v>
      </c>
    </row>
    <row r="2" spans="1:3">
      <c r="A2" s="4" t="s">
        <v>333</v>
      </c>
      <c r="B2" s="7" t="n">
        <v>532805</v>
      </c>
      <c r="C2" s="7" t="n">
        <v>518202</v>
      </c>
    </row>
    <row r="3" spans="1:3">
      <c r="A3" s="4" t="s">
        <v>334</v>
      </c>
    </row>
    <row r="4" spans="1:3">
      <c r="A4" s="4" t="s">
        <v>333</v>
      </c>
      <c r="B4" s="5" t="n">
        <v>68590</v>
      </c>
      <c r="C4" s="5" t="n">
        <v>67181</v>
      </c>
    </row>
    <row r="5" spans="1:3">
      <c r="A5" s="4" t="s">
        <v>335</v>
      </c>
    </row>
    <row r="6" spans="1:3">
      <c r="A6" s="4" t="s">
        <v>333</v>
      </c>
      <c r="B6" s="5" t="n">
        <v>12844</v>
      </c>
      <c r="C6" s="5" t="n">
        <v>12507</v>
      </c>
    </row>
    <row r="7" spans="1:3">
      <c r="A7" s="4" t="s">
        <v>336</v>
      </c>
    </row>
    <row r="8" spans="1:3">
      <c r="A8" s="4" t="s">
        <v>333</v>
      </c>
      <c r="B8" s="5" t="n">
        <v>164863</v>
      </c>
      <c r="C8" s="5" t="n">
        <v>162249</v>
      </c>
    </row>
    <row r="9" spans="1:3">
      <c r="A9" s="4" t="s">
        <v>337</v>
      </c>
    </row>
    <row r="10" spans="1:3">
      <c r="A10" s="4" t="s">
        <v>333</v>
      </c>
      <c r="B10" s="5" t="n">
        <v>12104</v>
      </c>
      <c r="C10" s="5" t="n">
        <v>11775</v>
      </c>
    </row>
    <row r="11" spans="1:3">
      <c r="A11" s="4" t="s">
        <v>338</v>
      </c>
    </row>
    <row r="12" spans="1:3">
      <c r="A12" s="4" t="s">
        <v>333</v>
      </c>
      <c r="B12" s="5" t="n">
        <v>124635</v>
      </c>
      <c r="C12" s="5" t="n">
        <v>122305</v>
      </c>
    </row>
    <row r="13" spans="1:3">
      <c r="A13" s="4" t="s">
        <v>339</v>
      </c>
    </row>
    <row r="14" spans="1:3">
      <c r="A14" s="4" t="s">
        <v>333</v>
      </c>
      <c r="B14" s="5" t="n">
        <v>9329</v>
      </c>
      <c r="C14" s="5" t="n">
        <v>9394</v>
      </c>
    </row>
    <row r="15" spans="1:3">
      <c r="A15" s="4" t="s">
        <v>340</v>
      </c>
    </row>
    <row r="16" spans="1:3">
      <c r="A16" s="4" t="s">
        <v>333</v>
      </c>
      <c r="B16" s="5" t="n">
        <v>52347</v>
      </c>
      <c r="C16" s="5" t="n">
        <v>52182</v>
      </c>
    </row>
    <row r="17" spans="1:3">
      <c r="A17" s="4" t="s">
        <v>341</v>
      </c>
    </row>
    <row r="18" spans="1:3">
      <c r="A18" s="4" t="s">
        <v>333</v>
      </c>
      <c r="B18" s="5" t="n">
        <v>28435</v>
      </c>
      <c r="C18" s="5" t="n">
        <v>28161</v>
      </c>
    </row>
    <row r="19" spans="1:3">
      <c r="A19" s="4" t="s">
        <v>342</v>
      </c>
    </row>
    <row r="20" spans="1:3">
      <c r="A20" s="4" t="s">
        <v>333</v>
      </c>
      <c r="B20" s="5" t="n">
        <v>8145</v>
      </c>
      <c r="C20" s="5" t="n">
        <v>9110</v>
      </c>
    </row>
    <row r="21" spans="1:3">
      <c r="A21" s="4" t="s">
        <v>343</v>
      </c>
    </row>
    <row r="22" spans="1:3">
      <c r="A22" s="4" t="s">
        <v>333</v>
      </c>
      <c r="B22" s="5" t="n">
        <v>49002</v>
      </c>
      <c r="C22" s="5" t="n">
        <v>40633</v>
      </c>
    </row>
    <row r="23" spans="1:3">
      <c r="A23" s="4" t="s">
        <v>344</v>
      </c>
    </row>
    <row r="24" spans="1:3">
      <c r="A24" s="4" t="s">
        <v>333</v>
      </c>
      <c r="B24" s="7" t="n">
        <v>2511</v>
      </c>
      <c r="C24" s="7" t="n">
        <v>27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45</v>
      </c>
      <c r="B1" s="2" t="s">
        <v>2</v>
      </c>
      <c r="C1" s="2" t="s">
        <v>89</v>
      </c>
    </row>
    <row r="2" spans="1:3">
      <c r="A2" s="3" t="s">
        <v>346</v>
      </c>
    </row>
    <row r="3" spans="1:3">
      <c r="A3" s="4" t="s">
        <v>347</v>
      </c>
      <c r="B3" s="7" t="n">
        <v>7373</v>
      </c>
      <c r="C3" s="7" t="n">
        <v>8122</v>
      </c>
    </row>
    <row r="4" spans="1:3">
      <c r="A4" s="4" t="s">
        <v>348</v>
      </c>
      <c r="B4" s="7" t="n">
        <v>7511</v>
      </c>
      <c r="C4" s="7" t="n">
        <v>8842</v>
      </c>
    </row>
    <row r="5" spans="1:3">
      <c r="A5" s="4" t="s">
        <v>349</v>
      </c>
    </row>
    <row r="6" spans="1:3">
      <c r="A6" s="4" t="s">
        <v>350</v>
      </c>
      <c r="B6" s="7" t="n">
        <v>7641</v>
      </c>
      <c r="C6" s="7" t="n">
        <v>8800</v>
      </c>
    </row>
    <row r="7" spans="1:3">
      <c r="A7" s="4" t="s">
        <v>351</v>
      </c>
      <c r="B7" s="5" t="n">
        <v>236</v>
      </c>
      <c r="C7" s="5" t="n">
        <v>390</v>
      </c>
    </row>
    <row r="8" spans="1:3">
      <c r="A8" s="3" t="s">
        <v>352</v>
      </c>
    </row>
    <row r="9" spans="1:3">
      <c r="A9" s="4" t="s">
        <v>347</v>
      </c>
      <c r="B9" s="5" t="n">
        <v>14437</v>
      </c>
      <c r="C9" s="5" t="n">
        <v>14840</v>
      </c>
    </row>
    <row r="10" spans="1:3">
      <c r="A10" s="4" t="s">
        <v>348</v>
      </c>
      <c r="B10" s="5" t="n">
        <v>14437</v>
      </c>
      <c r="C10" s="5" t="n">
        <v>16613</v>
      </c>
    </row>
    <row r="11" spans="1:3">
      <c r="A11" s="4" t="s">
        <v>349</v>
      </c>
      <c r="B11" s="5" t="n">
        <v>1804</v>
      </c>
      <c r="C11" s="5" t="n">
        <v>1617</v>
      </c>
    </row>
    <row r="12" spans="1:3">
      <c r="A12" s="4" t="s">
        <v>350</v>
      </c>
      <c r="B12" s="5" t="n">
        <v>14969</v>
      </c>
      <c r="C12" s="5" t="n">
        <v>14186</v>
      </c>
    </row>
    <row r="13" spans="1:3">
      <c r="A13" s="4" t="s">
        <v>351</v>
      </c>
      <c r="B13" s="5" t="n">
        <v>214</v>
      </c>
      <c r="C13" s="5" t="n">
        <v>435</v>
      </c>
    </row>
    <row r="14" spans="1:3">
      <c r="A14" s="4" t="s">
        <v>347</v>
      </c>
      <c r="B14" s="5" t="n">
        <v>21810</v>
      </c>
      <c r="C14" s="5" t="n">
        <v>22962</v>
      </c>
    </row>
    <row r="15" spans="1:3">
      <c r="A15" s="4" t="s">
        <v>348</v>
      </c>
      <c r="B15" s="5" t="n">
        <v>21948</v>
      </c>
      <c r="C15" s="5" t="n">
        <v>25455</v>
      </c>
    </row>
    <row r="16" spans="1:3">
      <c r="A16" s="4" t="s">
        <v>349</v>
      </c>
      <c r="B16" s="5" t="n">
        <v>1804</v>
      </c>
      <c r="C16" s="5" t="n">
        <v>1617</v>
      </c>
    </row>
    <row r="17" spans="1:3">
      <c r="A17" s="4" t="s">
        <v>350</v>
      </c>
      <c r="B17" s="5" t="n">
        <v>22610</v>
      </c>
      <c r="C17" s="5" t="n">
        <v>22986</v>
      </c>
    </row>
    <row r="18" spans="1:3">
      <c r="A18" s="4" t="s">
        <v>351</v>
      </c>
      <c r="B18" s="5" t="n">
        <v>450</v>
      </c>
      <c r="C18" s="5" t="n">
        <v>825</v>
      </c>
    </row>
    <row r="19" spans="1:3">
      <c r="A19" s="4" t="s">
        <v>334</v>
      </c>
    </row>
    <row r="20" spans="1:3">
      <c r="A20" s="3" t="s">
        <v>346</v>
      </c>
    </row>
    <row r="21" spans="1:3">
      <c r="A21" s="4" t="s">
        <v>347</v>
      </c>
      <c r="B21" s="5" t="n">
        <v>3263</v>
      </c>
      <c r="C21" s="5" t="n">
        <v>4982</v>
      </c>
    </row>
    <row r="22" spans="1:3">
      <c r="A22" s="4" t="s">
        <v>348</v>
      </c>
      <c r="B22" s="7" t="n">
        <v>3401</v>
      </c>
      <c r="C22" s="7" t="n">
        <v>5402</v>
      </c>
    </row>
    <row r="23" spans="1:3">
      <c r="A23" s="4" t="s">
        <v>349</v>
      </c>
    </row>
    <row r="24" spans="1:3">
      <c r="A24" s="4" t="s">
        <v>350</v>
      </c>
      <c r="B24" s="7" t="n">
        <v>4678</v>
      </c>
      <c r="C24" s="7" t="n">
        <v>5412</v>
      </c>
    </row>
    <row r="25" spans="1:3">
      <c r="A25" s="4" t="s">
        <v>351</v>
      </c>
      <c r="B25" s="5" t="n">
        <v>92</v>
      </c>
      <c r="C25" s="5" t="n">
        <v>251</v>
      </c>
    </row>
    <row r="26" spans="1:3">
      <c r="A26" s="3" t="s">
        <v>352</v>
      </c>
    </row>
    <row r="27" spans="1:3">
      <c r="A27" s="4" t="s">
        <v>347</v>
      </c>
      <c r="B27" s="5" t="n">
        <v>12923</v>
      </c>
      <c r="C27" s="5" t="n">
        <v>12976</v>
      </c>
    </row>
    <row r="28" spans="1:3">
      <c r="A28" s="4" t="s">
        <v>348</v>
      </c>
      <c r="B28" s="5" t="n">
        <v>12923</v>
      </c>
      <c r="C28" s="5" t="n">
        <v>14749</v>
      </c>
    </row>
    <row r="29" spans="1:3">
      <c r="A29" s="4" t="s">
        <v>349</v>
      </c>
      <c r="B29" s="5" t="n">
        <v>1760</v>
      </c>
      <c r="C29" s="5" t="n">
        <v>1469</v>
      </c>
    </row>
    <row r="30" spans="1:3">
      <c r="A30" s="4" t="s">
        <v>350</v>
      </c>
      <c r="B30" s="5" t="n">
        <v>13142</v>
      </c>
      <c r="C30" s="5" t="n">
        <v>12056</v>
      </c>
    </row>
    <row r="31" spans="1:3">
      <c r="A31" s="4" t="s">
        <v>351</v>
      </c>
      <c r="B31" s="7" t="n">
        <v>191</v>
      </c>
      <c r="C31" s="7" t="n">
        <v>326</v>
      </c>
    </row>
    <row r="32" spans="1:3">
      <c r="A32" s="4" t="s">
        <v>335</v>
      </c>
    </row>
    <row r="33" spans="1:3">
      <c r="A33" s="3" t="s">
        <v>346</v>
      </c>
    </row>
    <row r="34" spans="1:3">
      <c r="A34" s="4" t="s">
        <v>347</v>
      </c>
    </row>
    <row r="35" spans="1:3">
      <c r="A35" s="4" t="s">
        <v>348</v>
      </c>
    </row>
    <row r="36" spans="1:3">
      <c r="A36" s="4" t="s">
        <v>349</v>
      </c>
    </row>
    <row r="37" spans="1:3">
      <c r="A37" s="4" t="s">
        <v>350</v>
      </c>
      <c r="C37" s="7" t="n">
        <v>1163</v>
      </c>
    </row>
    <row r="38" spans="1:3">
      <c r="A38" s="4" t="s">
        <v>351</v>
      </c>
    </row>
    <row r="39" spans="1:3">
      <c r="A39" s="3" t="s">
        <v>352</v>
      </c>
    </row>
    <row r="40" spans="1:3">
      <c r="A40" s="4" t="s">
        <v>347</v>
      </c>
    </row>
    <row r="41" spans="1:3">
      <c r="A41" s="4" t="s">
        <v>348</v>
      </c>
    </row>
    <row r="42" spans="1:3">
      <c r="A42" s="4" t="s">
        <v>349</v>
      </c>
    </row>
    <row r="43" spans="1:3">
      <c r="A43" s="4" t="s">
        <v>350</v>
      </c>
    </row>
    <row r="44" spans="1:3">
      <c r="A44" s="4" t="s">
        <v>351</v>
      </c>
    </row>
    <row r="45" spans="1:3">
      <c r="A45" s="4" t="s">
        <v>336</v>
      </c>
    </row>
    <row r="46" spans="1:3">
      <c r="A46" s="3" t="s">
        <v>346</v>
      </c>
    </row>
    <row r="47" spans="1:3">
      <c r="A47" s="4" t="s">
        <v>347</v>
      </c>
      <c r="B47" s="7" t="n">
        <v>1241</v>
      </c>
      <c r="C47" s="7" t="n">
        <v>141</v>
      </c>
    </row>
    <row r="48" spans="1:3">
      <c r="A48" s="4" t="s">
        <v>348</v>
      </c>
      <c r="B48" s="7" t="n">
        <v>1241</v>
      </c>
      <c r="C48" s="7" t="n">
        <v>141</v>
      </c>
    </row>
    <row r="49" spans="1:3">
      <c r="A49" s="4" t="s">
        <v>349</v>
      </c>
    </row>
    <row r="50" spans="1:3">
      <c r="A50" s="4" t="s">
        <v>350</v>
      </c>
      <c r="B50" s="7" t="n">
        <v>342</v>
      </c>
      <c r="C50" s="7" t="n">
        <v>85</v>
      </c>
    </row>
    <row r="51" spans="1:3">
      <c r="A51" s="4" t="s">
        <v>351</v>
      </c>
      <c r="B51" s="5" t="n">
        <v>36</v>
      </c>
      <c r="C51" s="5" t="n">
        <v>5</v>
      </c>
    </row>
    <row r="52" spans="1:3">
      <c r="A52" s="3" t="s">
        <v>352</v>
      </c>
    </row>
    <row r="53" spans="1:3">
      <c r="A53" s="4" t="s">
        <v>347</v>
      </c>
      <c r="B53" s="5" t="n">
        <v>571</v>
      </c>
      <c r="C53" s="5" t="n">
        <v>926</v>
      </c>
    </row>
    <row r="54" spans="1:3">
      <c r="A54" s="4" t="s">
        <v>348</v>
      </c>
      <c r="B54" s="5" t="n">
        <v>571</v>
      </c>
      <c r="C54" s="5" t="n">
        <v>926</v>
      </c>
    </row>
    <row r="55" spans="1:3">
      <c r="A55" s="4" t="s">
        <v>349</v>
      </c>
      <c r="B55" s="5" t="n">
        <v>24</v>
      </c>
      <c r="C55" s="5" t="n">
        <v>101</v>
      </c>
    </row>
    <row r="56" spans="1:3">
      <c r="A56" s="4" t="s">
        <v>350</v>
      </c>
      <c r="B56" s="5" t="n">
        <v>850</v>
      </c>
      <c r="C56" s="5" t="n">
        <v>988</v>
      </c>
    </row>
    <row r="57" spans="1:3">
      <c r="A57" s="4" t="s">
        <v>351</v>
      </c>
      <c r="B57" s="7" t="n">
        <v>18</v>
      </c>
      <c r="C57" s="7" t="n">
        <v>105</v>
      </c>
    </row>
    <row r="58" spans="1:3">
      <c r="A58" s="4" t="s">
        <v>337</v>
      </c>
    </row>
    <row r="59" spans="1:3">
      <c r="A59" s="3" t="s">
        <v>346</v>
      </c>
    </row>
    <row r="60" spans="1:3">
      <c r="A60" s="4" t="s">
        <v>347</v>
      </c>
    </row>
    <row r="61" spans="1:3">
      <c r="A61" s="4" t="s">
        <v>348</v>
      </c>
    </row>
    <row r="62" spans="1:3">
      <c r="A62" s="4" t="s">
        <v>349</v>
      </c>
    </row>
    <row r="63" spans="1:3">
      <c r="A63" s="4" t="s">
        <v>350</v>
      </c>
    </row>
    <row r="64" spans="1:3">
      <c r="A64" s="4" t="s">
        <v>351</v>
      </c>
    </row>
    <row r="65" spans="1:3">
      <c r="A65" s="3" t="s">
        <v>352</v>
      </c>
    </row>
    <row r="66" spans="1:3">
      <c r="A66" s="4" t="s">
        <v>347</v>
      </c>
    </row>
    <row r="67" spans="1:3">
      <c r="A67" s="4" t="s">
        <v>348</v>
      </c>
    </row>
    <row r="68" spans="1:3">
      <c r="A68" s="4" t="s">
        <v>349</v>
      </c>
    </row>
    <row r="69" spans="1:3">
      <c r="A69" s="4" t="s">
        <v>350</v>
      </c>
    </row>
    <row r="70" spans="1:3">
      <c r="A70" s="4" t="s">
        <v>351</v>
      </c>
    </row>
    <row r="71" spans="1:3">
      <c r="A71" s="4" t="s">
        <v>338</v>
      </c>
    </row>
    <row r="72" spans="1:3">
      <c r="A72" s="3" t="s">
        <v>346</v>
      </c>
    </row>
    <row r="73" spans="1:3">
      <c r="A73" s="4" t="s">
        <v>347</v>
      </c>
      <c r="B73" s="7" t="n">
        <v>1136</v>
      </c>
      <c r="C73" s="7" t="n">
        <v>1159</v>
      </c>
    </row>
    <row r="74" spans="1:3">
      <c r="A74" s="4" t="s">
        <v>348</v>
      </c>
      <c r="B74" s="7" t="n">
        <v>1136</v>
      </c>
      <c r="C74" s="7" t="n">
        <v>1459</v>
      </c>
    </row>
    <row r="75" spans="1:3">
      <c r="A75" s="4" t="s">
        <v>349</v>
      </c>
    </row>
    <row r="76" spans="1:3">
      <c r="A76" s="4" t="s">
        <v>350</v>
      </c>
      <c r="B76" s="7" t="n">
        <v>1445</v>
      </c>
      <c r="C76" s="7" t="n">
        <v>1450</v>
      </c>
    </row>
    <row r="77" spans="1:3">
      <c r="A77" s="4" t="s">
        <v>351</v>
      </c>
      <c r="B77" s="5" t="n">
        <v>30</v>
      </c>
      <c r="C77" s="5" t="n">
        <v>66</v>
      </c>
    </row>
    <row r="78" spans="1:3">
      <c r="A78" s="3" t="s">
        <v>352</v>
      </c>
    </row>
    <row r="79" spans="1:3">
      <c r="A79" s="4" t="s">
        <v>347</v>
      </c>
      <c r="B79" s="5" t="n">
        <v>880</v>
      </c>
      <c r="C79" s="5" t="n">
        <v>938</v>
      </c>
    </row>
    <row r="80" spans="1:3">
      <c r="A80" s="4" t="s">
        <v>348</v>
      </c>
      <c r="B80" s="5" t="n">
        <v>880</v>
      </c>
      <c r="C80" s="5" t="n">
        <v>938</v>
      </c>
    </row>
    <row r="81" spans="1:3">
      <c r="A81" s="4" t="s">
        <v>349</v>
      </c>
      <c r="B81" s="5" t="n">
        <v>6</v>
      </c>
      <c r="C81" s="5" t="n">
        <v>47</v>
      </c>
    </row>
    <row r="82" spans="1:3">
      <c r="A82" s="4" t="s">
        <v>350</v>
      </c>
      <c r="B82" s="5" t="n">
        <v>952</v>
      </c>
      <c r="C82" s="5" t="n">
        <v>1030</v>
      </c>
    </row>
    <row r="83" spans="1:3">
      <c r="A83" s="4" t="s">
        <v>351</v>
      </c>
      <c r="B83" s="7" t="n">
        <v>2</v>
      </c>
      <c r="C83" s="7" t="n">
        <v>4</v>
      </c>
    </row>
    <row r="84" spans="1:3">
      <c r="A84" s="4" t="s">
        <v>339</v>
      </c>
    </row>
    <row r="85" spans="1:3">
      <c r="A85" s="3" t="s">
        <v>346</v>
      </c>
    </row>
    <row r="86" spans="1:3">
      <c r="A86" s="4" t="s">
        <v>347</v>
      </c>
    </row>
    <row r="87" spans="1:3">
      <c r="A87" s="4" t="s">
        <v>348</v>
      </c>
    </row>
    <row r="88" spans="1:3">
      <c r="A88" s="4" t="s">
        <v>349</v>
      </c>
    </row>
    <row r="89" spans="1:3">
      <c r="A89" s="4" t="s">
        <v>350</v>
      </c>
      <c r="C89" s="7" t="n">
        <v>123</v>
      </c>
    </row>
    <row r="90" spans="1:3">
      <c r="A90" s="4" t="s">
        <v>351</v>
      </c>
    </row>
    <row r="91" spans="1:3">
      <c r="A91" s="3" t="s">
        <v>352</v>
      </c>
    </row>
    <row r="92" spans="1:3">
      <c r="A92" s="4" t="s">
        <v>347</v>
      </c>
    </row>
    <row r="93" spans="1:3">
      <c r="A93" s="4" t="s">
        <v>348</v>
      </c>
    </row>
    <row r="94" spans="1:3">
      <c r="A94" s="4" t="s">
        <v>349</v>
      </c>
    </row>
    <row r="95" spans="1:3">
      <c r="A95" s="4" t="s">
        <v>350</v>
      </c>
      <c r="C95" s="7" t="n">
        <v>72</v>
      </c>
    </row>
    <row r="96" spans="1:3">
      <c r="A96" s="4" t="s">
        <v>351</v>
      </c>
    </row>
    <row r="97" spans="1:3">
      <c r="A97" s="4" t="s">
        <v>340</v>
      </c>
    </row>
    <row r="98" spans="1:3">
      <c r="A98" s="3" t="s">
        <v>346</v>
      </c>
    </row>
    <row r="99" spans="1:3">
      <c r="A99" s="4" t="s">
        <v>347</v>
      </c>
      <c r="B99" s="7" t="n">
        <v>1547</v>
      </c>
      <c r="C99" s="7" t="n">
        <v>1649</v>
      </c>
    </row>
    <row r="100" spans="1:3">
      <c r="A100" s="4" t="s">
        <v>348</v>
      </c>
      <c r="B100" s="7" t="n">
        <v>1547</v>
      </c>
      <c r="C100" s="7" t="n">
        <v>1649</v>
      </c>
    </row>
    <row r="101" spans="1:3">
      <c r="A101" s="4" t="s">
        <v>349</v>
      </c>
    </row>
    <row r="102" spans="1:3">
      <c r="A102" s="4" t="s">
        <v>350</v>
      </c>
      <c r="B102" s="7" t="n">
        <v>969</v>
      </c>
      <c r="C102" s="7" t="n">
        <v>330</v>
      </c>
    </row>
    <row r="103" spans="1:3">
      <c r="A103" s="4" t="s">
        <v>351</v>
      </c>
      <c r="B103" s="7" t="n">
        <v>72</v>
      </c>
      <c r="C103" s="7" t="n">
        <v>57</v>
      </c>
    </row>
    <row r="104" spans="1:3">
      <c r="A104" s="3" t="s">
        <v>352</v>
      </c>
    </row>
    <row r="105" spans="1:3">
      <c r="A105" s="4" t="s">
        <v>347</v>
      </c>
    </row>
    <row r="106" spans="1:3">
      <c r="A106" s="4" t="s">
        <v>348</v>
      </c>
    </row>
    <row r="107" spans="1:3">
      <c r="A107" s="4" t="s">
        <v>349</v>
      </c>
    </row>
    <row r="108" spans="1:3">
      <c r="A108" s="4" t="s">
        <v>350</v>
      </c>
      <c r="C108" s="7" t="n">
        <v>40</v>
      </c>
    </row>
    <row r="109" spans="1:3">
      <c r="A109" s="4" t="s">
        <v>351</v>
      </c>
    </row>
    <row r="110" spans="1:3">
      <c r="A110" s="4" t="s">
        <v>341</v>
      </c>
    </row>
    <row r="111" spans="1:3">
      <c r="A111" s="3" t="s">
        <v>346</v>
      </c>
    </row>
    <row r="112" spans="1:3">
      <c r="A112" s="4" t="s">
        <v>347</v>
      </c>
      <c r="B112" s="7" t="n">
        <v>186</v>
      </c>
      <c r="C112" s="7" t="n">
        <v>191</v>
      </c>
    </row>
    <row r="113" spans="1:3">
      <c r="A113" s="4" t="s">
        <v>348</v>
      </c>
      <c r="B113" s="7" t="n">
        <v>186</v>
      </c>
      <c r="C113" s="7" t="n">
        <v>191</v>
      </c>
    </row>
    <row r="114" spans="1:3">
      <c r="A114" s="4" t="s">
        <v>349</v>
      </c>
    </row>
    <row r="115" spans="1:3">
      <c r="A115" s="4" t="s">
        <v>350</v>
      </c>
      <c r="B115" s="7" t="n">
        <v>207</v>
      </c>
      <c r="C115" s="7" t="n">
        <v>237</v>
      </c>
    </row>
    <row r="116" spans="1:3">
      <c r="A116" s="4" t="s">
        <v>351</v>
      </c>
      <c r="B116" s="7" t="n">
        <v>6</v>
      </c>
      <c r="C116" s="7" t="n">
        <v>11</v>
      </c>
    </row>
    <row r="117" spans="1:3">
      <c r="A117" s="3" t="s">
        <v>352</v>
      </c>
    </row>
    <row r="118" spans="1:3">
      <c r="A118" s="4" t="s">
        <v>347</v>
      </c>
    </row>
    <row r="119" spans="1:3">
      <c r="A119" s="4" t="s">
        <v>348</v>
      </c>
    </row>
    <row r="120" spans="1:3">
      <c r="A120" s="4" t="s">
        <v>349</v>
      </c>
    </row>
    <row r="121" spans="1:3">
      <c r="A121" s="4" t="s">
        <v>350</v>
      </c>
    </row>
    <row r="122" spans="1:3">
      <c r="A122" s="4" t="s">
        <v>351</v>
      </c>
    </row>
    <row r="123" spans="1:3">
      <c r="A123" s="4" t="s">
        <v>342</v>
      </c>
    </row>
    <row r="124" spans="1:3">
      <c r="A124" s="3" t="s">
        <v>346</v>
      </c>
    </row>
    <row r="125" spans="1:3">
      <c r="A125" s="4" t="s">
        <v>347</v>
      </c>
    </row>
    <row r="126" spans="1:3">
      <c r="A126" s="4" t="s">
        <v>348</v>
      </c>
    </row>
    <row r="127" spans="1:3">
      <c r="A127" s="4" t="s">
        <v>349</v>
      </c>
    </row>
    <row r="128" spans="1:3">
      <c r="A128" s="4" t="s">
        <v>350</v>
      </c>
    </row>
    <row r="129" spans="1:3">
      <c r="A129" s="4" t="s">
        <v>351</v>
      </c>
    </row>
    <row r="130" spans="1:3">
      <c r="A130" s="3" t="s">
        <v>352</v>
      </c>
    </row>
    <row r="131" spans="1:3">
      <c r="A131" s="4" t="s">
        <v>347</v>
      </c>
    </row>
    <row r="132" spans="1:3">
      <c r="A132" s="4" t="s">
        <v>348</v>
      </c>
    </row>
    <row r="133" spans="1:3">
      <c r="A133" s="4" t="s">
        <v>349</v>
      </c>
    </row>
    <row r="134" spans="1:3">
      <c r="A134" s="4" t="s">
        <v>350</v>
      </c>
    </row>
    <row r="135" spans="1:3">
      <c r="A135" s="4" t="s">
        <v>351</v>
      </c>
    </row>
    <row r="136" spans="1:3">
      <c r="A136" s="4" t="s">
        <v>344</v>
      </c>
    </row>
    <row r="137" spans="1:3">
      <c r="A137" s="3" t="s">
        <v>346</v>
      </c>
    </row>
    <row r="138" spans="1:3">
      <c r="A138" s="4" t="s">
        <v>347</v>
      </c>
    </row>
    <row r="139" spans="1:3">
      <c r="A139" s="4" t="s">
        <v>348</v>
      </c>
    </row>
    <row r="140" spans="1:3">
      <c r="A140" s="4" t="s">
        <v>349</v>
      </c>
    </row>
    <row r="141" spans="1:3">
      <c r="A141" s="4" t="s">
        <v>350</v>
      </c>
    </row>
    <row r="142" spans="1:3">
      <c r="A142" s="4" t="s">
        <v>351</v>
      </c>
    </row>
    <row r="143" spans="1:3">
      <c r="A143" s="3" t="s">
        <v>352</v>
      </c>
    </row>
    <row r="144" spans="1:3">
      <c r="A144" s="4" t="s">
        <v>347</v>
      </c>
    </row>
    <row r="145" spans="1:3">
      <c r="A145" s="4" t="s">
        <v>348</v>
      </c>
    </row>
    <row r="146" spans="1:3">
      <c r="A146" s="4" t="s">
        <v>349</v>
      </c>
    </row>
    <row r="147" spans="1:3">
      <c r="A147" s="4" t="s">
        <v>350</v>
      </c>
    </row>
    <row r="148" spans="1:3">
      <c r="A148" s="4" t="s">
        <v>351</v>
      </c>
    </row>
    <row r="149" spans="1:3">
      <c r="A149" s="4" t="s">
        <v>343</v>
      </c>
    </row>
    <row r="150" spans="1:3">
      <c r="A150" s="3" t="s">
        <v>346</v>
      </c>
    </row>
    <row r="151" spans="1:3">
      <c r="A151" s="4" t="s">
        <v>347</v>
      </c>
    </row>
    <row r="152" spans="1:3">
      <c r="A152" s="4" t="s">
        <v>348</v>
      </c>
    </row>
    <row r="153" spans="1:3">
      <c r="A153" s="4" t="s">
        <v>349</v>
      </c>
    </row>
    <row r="154" spans="1:3">
      <c r="A154" s="4" t="s">
        <v>350</v>
      </c>
    </row>
    <row r="155" spans="1:3">
      <c r="A155" s="4" t="s">
        <v>351</v>
      </c>
    </row>
    <row r="156" spans="1:3">
      <c r="A156" s="3" t="s">
        <v>352</v>
      </c>
    </row>
    <row r="157" spans="1:3">
      <c r="A157" s="4" t="s">
        <v>347</v>
      </c>
      <c r="B157" s="7" t="n">
        <v>63</v>
      </c>
    </row>
    <row r="158" spans="1:3">
      <c r="A158" s="4" t="s">
        <v>348</v>
      </c>
      <c r="B158" s="5" t="n">
        <v>63</v>
      </c>
    </row>
    <row r="159" spans="1:3">
      <c r="A159" s="4" t="s">
        <v>349</v>
      </c>
      <c r="B159" s="5" t="n">
        <v>14</v>
      </c>
    </row>
    <row r="160" spans="1:3">
      <c r="A160" s="4" t="s">
        <v>350</v>
      </c>
      <c r="B160" s="5" t="n">
        <v>25</v>
      </c>
    </row>
    <row r="161" spans="1:3">
      <c r="A161" s="4" t="s">
        <v>351</v>
      </c>
      <c r="B161" s="7" t="n">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53</v>
      </c>
      <c r="B1" s="2" t="s">
        <v>1</v>
      </c>
      <c r="C1" s="2" t="s">
        <v>300</v>
      </c>
    </row>
    <row r="2" spans="1:3">
      <c r="B2" s="2" t="s">
        <v>2</v>
      </c>
      <c r="C2" s="2" t="s">
        <v>89</v>
      </c>
    </row>
    <row r="3" spans="1:3">
      <c r="A3" s="4" t="s">
        <v>354</v>
      </c>
      <c r="B3" s="7" t="n">
        <v>8725</v>
      </c>
      <c r="C3" s="7" t="n">
        <v>8184</v>
      </c>
    </row>
    <row r="4" spans="1:3">
      <c r="A4" s="4" t="s">
        <v>355</v>
      </c>
      <c r="B4" s="5" t="n">
        <v>331</v>
      </c>
      <c r="C4" s="5" t="n">
        <v>2470</v>
      </c>
    </row>
    <row r="5" spans="1:3">
      <c r="A5" s="4" t="s">
        <v>356</v>
      </c>
      <c r="B5" s="5" t="n">
        <v>220</v>
      </c>
      <c r="C5" s="5" t="n">
        <v>761</v>
      </c>
    </row>
    <row r="6" spans="1:3">
      <c r="A6" s="4" t="s">
        <v>357</v>
      </c>
      <c r="B6" s="5" t="n">
        <v>300</v>
      </c>
      <c r="C6" s="5" t="n">
        <v>2250</v>
      </c>
    </row>
    <row r="7" spans="1:3">
      <c r="A7" s="4" t="s">
        <v>358</v>
      </c>
      <c r="B7" s="5" t="n">
        <v>8914</v>
      </c>
      <c r="C7" s="5" t="n">
        <v>8725</v>
      </c>
    </row>
    <row r="8" spans="1:3">
      <c r="A8" s="4" t="s">
        <v>359</v>
      </c>
      <c r="B8" s="5" t="n">
        <v>1804</v>
      </c>
      <c r="C8" s="5" t="n">
        <v>1617</v>
      </c>
    </row>
    <row r="9" spans="1:3">
      <c r="A9" s="4" t="s">
        <v>360</v>
      </c>
      <c r="B9" s="5" t="n">
        <v>7110</v>
      </c>
      <c r="C9" s="5" t="n">
        <v>7108</v>
      </c>
    </row>
    <row r="10" spans="1:3">
      <c r="A10" s="4" t="s">
        <v>334</v>
      </c>
    </row>
    <row r="11" spans="1:3">
      <c r="A11" s="4" t="s">
        <v>354</v>
      </c>
      <c r="B11" s="5" t="n">
        <v>4738</v>
      </c>
      <c r="C11" s="5" t="n">
        <v>4007</v>
      </c>
    </row>
    <row r="12" spans="1:3">
      <c r="A12" s="4" t="s">
        <v>355</v>
      </c>
      <c r="B12" s="5" t="n">
        <v>138</v>
      </c>
      <c r="C12" s="5" t="n">
        <v>1611</v>
      </c>
    </row>
    <row r="13" spans="1:3">
      <c r="A13" s="4" t="s">
        <v>356</v>
      </c>
      <c r="B13" s="5" t="n">
        <v>81</v>
      </c>
      <c r="C13" s="5" t="n">
        <v>223</v>
      </c>
    </row>
    <row r="14" spans="1:3">
      <c r="A14" s="4" t="s">
        <v>357</v>
      </c>
      <c r="B14" s="5" t="n">
        <v>347</v>
      </c>
      <c r="C14" s="5" t="n">
        <v>2119</v>
      </c>
    </row>
    <row r="15" spans="1:3">
      <c r="A15" s="4" t="s">
        <v>358</v>
      </c>
      <c r="B15" s="5" t="n">
        <v>5028</v>
      </c>
      <c r="C15" s="5" t="n">
        <v>4738</v>
      </c>
    </row>
    <row r="16" spans="1:3">
      <c r="A16" s="4" t="s">
        <v>359</v>
      </c>
      <c r="B16" s="5" t="n">
        <v>1760</v>
      </c>
      <c r="C16" s="5" t="n">
        <v>1469</v>
      </c>
    </row>
    <row r="17" spans="1:3">
      <c r="A17" s="4" t="s">
        <v>360</v>
      </c>
      <c r="B17" s="5" t="n">
        <v>3268</v>
      </c>
      <c r="C17" s="5" t="n">
        <v>3269</v>
      </c>
    </row>
    <row r="18" spans="1:3">
      <c r="A18" s="4" t="s">
        <v>335</v>
      </c>
    </row>
    <row r="19" spans="1:3">
      <c r="A19" s="4" t="s">
        <v>354</v>
      </c>
      <c r="B19" s="7" t="n">
        <v>102</v>
      </c>
      <c r="C19" s="7" t="n">
        <v>-2</v>
      </c>
    </row>
    <row r="20" spans="1:3">
      <c r="A20" s="4" t="s">
        <v>355</v>
      </c>
    </row>
    <row r="21" spans="1:3">
      <c r="A21" s="4" t="s">
        <v>356</v>
      </c>
    </row>
    <row r="22" spans="1:3">
      <c r="A22" s="4" t="s">
        <v>357</v>
      </c>
      <c r="B22" s="7" t="n">
        <v>-1</v>
      </c>
      <c r="C22" s="7" t="n">
        <v>104</v>
      </c>
    </row>
    <row r="23" spans="1:3">
      <c r="A23" s="4" t="s">
        <v>358</v>
      </c>
      <c r="B23" s="7" t="n">
        <v>101</v>
      </c>
      <c r="C23" s="7" t="n">
        <v>102</v>
      </c>
    </row>
    <row r="24" spans="1:3">
      <c r="A24" s="4" t="s">
        <v>359</v>
      </c>
    </row>
    <row r="25" spans="1:3">
      <c r="A25" s="4" t="s">
        <v>360</v>
      </c>
      <c r="B25" s="7" t="n">
        <v>101</v>
      </c>
      <c r="C25" s="7" t="n">
        <v>102</v>
      </c>
    </row>
    <row r="26" spans="1:3">
      <c r="A26" s="4" t="s">
        <v>336</v>
      </c>
    </row>
    <row r="27" spans="1:3">
      <c r="A27" s="4" t="s">
        <v>354</v>
      </c>
      <c r="B27" s="7" t="n">
        <v>623</v>
      </c>
      <c r="C27" s="5" t="n">
        <v>400</v>
      </c>
    </row>
    <row r="28" spans="1:3">
      <c r="A28" s="4" t="s">
        <v>355</v>
      </c>
      <c r="C28" s="7" t="n">
        <v>208</v>
      </c>
    </row>
    <row r="29" spans="1:3">
      <c r="A29" s="4" t="s">
        <v>356</v>
      </c>
    </row>
    <row r="30" spans="1:3">
      <c r="A30" s="4" t="s">
        <v>357</v>
      </c>
      <c r="B30" s="7" t="n">
        <v>-125</v>
      </c>
      <c r="C30" s="7" t="n">
        <v>431</v>
      </c>
    </row>
    <row r="31" spans="1:3">
      <c r="A31" s="4" t="s">
        <v>358</v>
      </c>
      <c r="B31" s="5" t="n">
        <v>498</v>
      </c>
      <c r="C31" s="5" t="n">
        <v>623</v>
      </c>
    </row>
    <row r="32" spans="1:3">
      <c r="A32" s="4" t="s">
        <v>359</v>
      </c>
      <c r="B32" s="5" t="n">
        <v>24</v>
      </c>
      <c r="C32" s="5" t="n">
        <v>101</v>
      </c>
    </row>
    <row r="33" spans="1:3">
      <c r="A33" s="4" t="s">
        <v>360</v>
      </c>
      <c r="B33" s="5" t="n">
        <v>474</v>
      </c>
      <c r="C33" s="7" t="n">
        <v>522</v>
      </c>
    </row>
    <row r="34" spans="1:3">
      <c r="A34" s="4" t="s">
        <v>337</v>
      </c>
    </row>
    <row r="35" spans="1:3">
      <c r="A35" s="4" t="s">
        <v>354</v>
      </c>
      <c r="B35" s="7" t="n">
        <v>95</v>
      </c>
    </row>
    <row r="36" spans="1:3">
      <c r="A36" s="4" t="s">
        <v>355</v>
      </c>
    </row>
    <row r="37" spans="1:3">
      <c r="A37" s="4" t="s">
        <v>356</v>
      </c>
    </row>
    <row r="38" spans="1:3">
      <c r="A38" s="4" t="s">
        <v>357</v>
      </c>
      <c r="C38" s="7" t="n">
        <v>95</v>
      </c>
    </row>
    <row r="39" spans="1:3">
      <c r="A39" s="4" t="s">
        <v>358</v>
      </c>
      <c r="B39" s="7" t="n">
        <v>95</v>
      </c>
      <c r="C39" s="7" t="n">
        <v>95</v>
      </c>
    </row>
    <row r="40" spans="1:3">
      <c r="A40" s="4" t="s">
        <v>359</v>
      </c>
    </row>
    <row r="41" spans="1:3">
      <c r="A41" s="4" t="s">
        <v>360</v>
      </c>
      <c r="B41" s="7" t="n">
        <v>95</v>
      </c>
      <c r="C41" s="7" t="n">
        <v>95</v>
      </c>
    </row>
    <row r="42" spans="1:3">
      <c r="A42" s="4" t="s">
        <v>338</v>
      </c>
    </row>
    <row r="43" spans="1:3">
      <c r="A43" s="4" t="s">
        <v>354</v>
      </c>
      <c r="B43" s="7" t="n">
        <v>126</v>
      </c>
      <c r="C43" s="7" t="n">
        <v>777</v>
      </c>
    </row>
    <row r="44" spans="1:3">
      <c r="A44" s="4" t="s">
        <v>355</v>
      </c>
    </row>
    <row r="45" spans="1:3">
      <c r="A45" s="4" t="s">
        <v>356</v>
      </c>
      <c r="B45" s="7" t="n">
        <v>28</v>
      </c>
      <c r="C45" s="7" t="n">
        <v>108</v>
      </c>
    </row>
    <row r="46" spans="1:3">
      <c r="A46" s="4" t="s">
        <v>357</v>
      </c>
      <c r="B46" s="5" t="n">
        <v>-71</v>
      </c>
      <c r="C46" s="5" t="n">
        <v>-759</v>
      </c>
    </row>
    <row r="47" spans="1:3">
      <c r="A47" s="4" t="s">
        <v>358</v>
      </c>
      <c r="B47" s="5" t="n">
        <v>83</v>
      </c>
      <c r="C47" s="5" t="n">
        <v>126</v>
      </c>
    </row>
    <row r="48" spans="1:3">
      <c r="A48" s="4" t="s">
        <v>359</v>
      </c>
      <c r="B48" s="5" t="n">
        <v>6</v>
      </c>
      <c r="C48" s="5" t="n">
        <v>47</v>
      </c>
    </row>
    <row r="49" spans="1:3">
      <c r="A49" s="4" t="s">
        <v>360</v>
      </c>
      <c r="B49" s="5" t="n">
        <v>77</v>
      </c>
      <c r="C49" s="5" t="n">
        <v>79</v>
      </c>
    </row>
    <row r="50" spans="1:3">
      <c r="A50" s="4" t="s">
        <v>339</v>
      </c>
    </row>
    <row r="51" spans="1:3">
      <c r="A51" s="4" t="s">
        <v>354</v>
      </c>
      <c r="B51" s="5" t="n">
        <v>188</v>
      </c>
      <c r="C51" s="7" t="n">
        <v>157</v>
      </c>
    </row>
    <row r="52" spans="1:3">
      <c r="A52" s="4" t="s">
        <v>355</v>
      </c>
      <c r="B52" s="7" t="n">
        <v>24</v>
      </c>
    </row>
    <row r="53" spans="1:3">
      <c r="A53" s="4" t="s">
        <v>356</v>
      </c>
    </row>
    <row r="54" spans="1:3">
      <c r="A54" s="4" t="s">
        <v>357</v>
      </c>
      <c r="B54" s="7" t="n">
        <v>11</v>
      </c>
      <c r="C54" s="7" t="n">
        <v>31</v>
      </c>
    </row>
    <row r="55" spans="1:3">
      <c r="A55" s="4" t="s">
        <v>358</v>
      </c>
      <c r="B55" s="7" t="n">
        <v>175</v>
      </c>
      <c r="C55" s="7" t="n">
        <v>188</v>
      </c>
    </row>
    <row r="56" spans="1:3">
      <c r="A56" s="4" t="s">
        <v>359</v>
      </c>
    </row>
    <row r="57" spans="1:3">
      <c r="A57" s="4" t="s">
        <v>360</v>
      </c>
      <c r="B57" s="7" t="n">
        <v>175</v>
      </c>
      <c r="C57" s="7" t="n">
        <v>188</v>
      </c>
    </row>
    <row r="58" spans="1:3">
      <c r="A58" s="4" t="s">
        <v>340</v>
      </c>
    </row>
    <row r="59" spans="1:3">
      <c r="A59" s="4" t="s">
        <v>354</v>
      </c>
      <c r="B59" s="5" t="n">
        <v>154</v>
      </c>
      <c r="C59" s="5" t="n">
        <v>476</v>
      </c>
    </row>
    <row r="60" spans="1:3">
      <c r="A60" s="4" t="s">
        <v>355</v>
      </c>
      <c r="B60" s="7" t="n">
        <v>25</v>
      </c>
      <c r="C60" s="7" t="n">
        <v>80</v>
      </c>
    </row>
    <row r="61" spans="1:3">
      <c r="A61" s="4" t="s">
        <v>356</v>
      </c>
    </row>
    <row r="62" spans="1:3">
      <c r="A62" s="4" t="s">
        <v>357</v>
      </c>
      <c r="B62" s="7" t="n">
        <v>16</v>
      </c>
      <c r="C62" s="7" t="n">
        <v>-242</v>
      </c>
    </row>
    <row r="63" spans="1:3">
      <c r="A63" s="4" t="s">
        <v>358</v>
      </c>
      <c r="B63" s="7" t="n">
        <v>145</v>
      </c>
      <c r="C63" s="7" t="n">
        <v>154</v>
      </c>
    </row>
    <row r="64" spans="1:3">
      <c r="A64" s="4" t="s">
        <v>359</v>
      </c>
    </row>
    <row r="65" spans="1:3">
      <c r="A65" s="4" t="s">
        <v>360</v>
      </c>
      <c r="B65" s="7" t="n">
        <v>145</v>
      </c>
      <c r="C65" s="7" t="n">
        <v>154</v>
      </c>
    </row>
    <row r="66" spans="1:3">
      <c r="A66" s="4" t="s">
        <v>341</v>
      </c>
    </row>
    <row r="67" spans="1:3">
      <c r="A67" s="4" t="s">
        <v>354</v>
      </c>
      <c r="B67" s="7" t="n">
        <v>1014</v>
      </c>
      <c r="C67" s="5" t="n">
        <v>1464</v>
      </c>
    </row>
    <row r="68" spans="1:3">
      <c r="A68" s="4" t="s">
        <v>355</v>
      </c>
      <c r="C68" s="5" t="n">
        <v>385</v>
      </c>
    </row>
    <row r="69" spans="1:3">
      <c r="A69" s="4" t="s">
        <v>356</v>
      </c>
      <c r="B69" s="7" t="n">
        <v>56</v>
      </c>
      <c r="C69" s="5" t="n">
        <v>356</v>
      </c>
    </row>
    <row r="70" spans="1:3">
      <c r="A70" s="4" t="s">
        <v>357</v>
      </c>
      <c r="B70" s="5" t="n">
        <v>-138</v>
      </c>
      <c r="C70" s="5" t="n">
        <v>-424</v>
      </c>
    </row>
    <row r="71" spans="1:3">
      <c r="A71" s="4" t="s">
        <v>358</v>
      </c>
      <c r="B71" s="7" t="n">
        <v>932</v>
      </c>
      <c r="C71" s="7" t="n">
        <v>1014</v>
      </c>
    </row>
    <row r="72" spans="1:3">
      <c r="A72" s="4" t="s">
        <v>359</v>
      </c>
    </row>
    <row r="73" spans="1:3">
      <c r="A73" s="4" t="s">
        <v>360</v>
      </c>
      <c r="B73" s="7" t="n">
        <v>932</v>
      </c>
      <c r="C73" s="7" t="n">
        <v>1014</v>
      </c>
    </row>
    <row r="74" spans="1:3">
      <c r="A74" s="4" t="s">
        <v>342</v>
      </c>
    </row>
    <row r="75" spans="1:3">
      <c r="A75" s="4" t="s">
        <v>354</v>
      </c>
      <c r="B75" s="5" t="n">
        <v>214</v>
      </c>
      <c r="C75" s="5" t="n">
        <v>156</v>
      </c>
    </row>
    <row r="76" spans="1:3">
      <c r="A76" s="4" t="s">
        <v>355</v>
      </c>
      <c r="B76" s="5" t="n">
        <v>17</v>
      </c>
      <c r="C76" s="5" t="n">
        <v>33</v>
      </c>
    </row>
    <row r="77" spans="1:3">
      <c r="A77" s="4" t="s">
        <v>356</v>
      </c>
      <c r="B77" s="5" t="n">
        <v>16</v>
      </c>
      <c r="C77" s="5" t="n">
        <v>33</v>
      </c>
    </row>
    <row r="78" spans="1:3">
      <c r="A78" s="4" t="s">
        <v>357</v>
      </c>
      <c r="B78" s="5" t="n">
        <v>10</v>
      </c>
      <c r="C78" s="5" t="n">
        <v>58</v>
      </c>
    </row>
    <row r="79" spans="1:3">
      <c r="A79" s="4" t="s">
        <v>358</v>
      </c>
      <c r="B79" s="7" t="n">
        <v>223</v>
      </c>
      <c r="C79" s="7" t="n">
        <v>214</v>
      </c>
    </row>
    <row r="80" spans="1:3">
      <c r="A80" s="4" t="s">
        <v>359</v>
      </c>
    </row>
    <row r="81" spans="1:3">
      <c r="A81" s="4" t="s">
        <v>360</v>
      </c>
      <c r="B81" s="7" t="n">
        <v>223</v>
      </c>
      <c r="C81" s="7" t="n">
        <v>214</v>
      </c>
    </row>
    <row r="82" spans="1:3">
      <c r="A82" s="4" t="s">
        <v>343</v>
      </c>
    </row>
    <row r="83" spans="1:3">
      <c r="A83" s="4" t="s">
        <v>354</v>
      </c>
      <c r="B83" s="5" t="n">
        <v>1336</v>
      </c>
      <c r="C83" s="5" t="n">
        <v>628</v>
      </c>
    </row>
    <row r="84" spans="1:3">
      <c r="A84" s="4" t="s">
        <v>355</v>
      </c>
      <c r="B84" s="5" t="n">
        <v>86</v>
      </c>
      <c r="C84" s="5" t="n">
        <v>107</v>
      </c>
    </row>
    <row r="85" spans="1:3">
      <c r="A85" s="4" t="s">
        <v>356</v>
      </c>
      <c r="B85" s="5" t="n">
        <v>16</v>
      </c>
      <c r="C85" s="5" t="n">
        <v>6</v>
      </c>
    </row>
    <row r="86" spans="1:3">
      <c r="A86" s="4" t="s">
        <v>357</v>
      </c>
      <c r="B86" s="5" t="n">
        <v>250</v>
      </c>
      <c r="C86" s="5" t="n">
        <v>809</v>
      </c>
    </row>
    <row r="87" spans="1:3">
      <c r="A87" s="4" t="s">
        <v>358</v>
      </c>
      <c r="B87" s="5" t="n">
        <v>1516</v>
      </c>
      <c r="C87" s="7" t="n">
        <v>1336</v>
      </c>
    </row>
    <row r="88" spans="1:3">
      <c r="A88" s="4" t="s">
        <v>359</v>
      </c>
      <c r="B88" s="5" t="n">
        <v>14</v>
      </c>
    </row>
    <row r="89" spans="1:3">
      <c r="A89" s="4" t="s">
        <v>360</v>
      </c>
      <c r="B89" s="5" t="n">
        <v>1502</v>
      </c>
      <c r="C89" s="7" t="n">
        <v>1336</v>
      </c>
    </row>
    <row r="90" spans="1:3">
      <c r="A90" s="4" t="s">
        <v>344</v>
      </c>
    </row>
    <row r="91" spans="1:3">
      <c r="A91" s="4" t="s">
        <v>354</v>
      </c>
      <c r="B91" s="5" t="n">
        <v>135</v>
      </c>
      <c r="C91" s="5" t="n">
        <v>121</v>
      </c>
    </row>
    <row r="92" spans="1:3">
      <c r="A92" s="4" t="s">
        <v>355</v>
      </c>
      <c r="B92" s="5" t="n">
        <v>41</v>
      </c>
      <c r="C92" s="5" t="n">
        <v>46</v>
      </c>
    </row>
    <row r="93" spans="1:3">
      <c r="A93" s="4" t="s">
        <v>356</v>
      </c>
      <c r="B93" s="5" t="n">
        <v>23</v>
      </c>
      <c r="C93" s="5" t="n">
        <v>35</v>
      </c>
    </row>
    <row r="94" spans="1:3">
      <c r="A94" s="4" t="s">
        <v>357</v>
      </c>
      <c r="B94" s="5" t="n">
        <v>1</v>
      </c>
      <c r="C94" s="5" t="n">
        <v>25</v>
      </c>
    </row>
    <row r="95" spans="1:3">
      <c r="A95" s="4" t="s">
        <v>358</v>
      </c>
      <c r="B95" s="7" t="n">
        <v>118</v>
      </c>
      <c r="C95" s="7" t="n">
        <v>135</v>
      </c>
    </row>
    <row r="96" spans="1:3">
      <c r="A96" s="4" t="s">
        <v>359</v>
      </c>
    </row>
    <row r="97" spans="1:3">
      <c r="A97" s="4" t="s">
        <v>360</v>
      </c>
      <c r="B97" s="7" t="n">
        <v>118</v>
      </c>
      <c r="C97" s="7" t="n">
        <v>1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1</v>
      </c>
      <c r="B1" s="2" t="s">
        <v>2</v>
      </c>
      <c r="C1" s="2" t="s">
        <v>89</v>
      </c>
    </row>
    <row r="2" spans="1:3">
      <c r="A2" s="4" t="s">
        <v>362</v>
      </c>
      <c r="B2" s="7" t="n">
        <v>532805</v>
      </c>
      <c r="C2" s="7" t="n">
        <v>518202</v>
      </c>
    </row>
    <row r="3" spans="1:3">
      <c r="A3" s="4" t="s">
        <v>359</v>
      </c>
      <c r="B3" s="5" t="n">
        <v>21810</v>
      </c>
      <c r="C3" s="5" t="n">
        <v>22962</v>
      </c>
    </row>
    <row r="4" spans="1:3">
      <c r="A4" s="4" t="s">
        <v>360</v>
      </c>
      <c r="B4" s="5" t="n">
        <v>510995</v>
      </c>
      <c r="C4" s="5" t="n">
        <v>495240</v>
      </c>
    </row>
    <row r="5" spans="1:3">
      <c r="A5" s="4" t="s">
        <v>334</v>
      </c>
    </row>
    <row r="6" spans="1:3">
      <c r="A6" s="4" t="s">
        <v>362</v>
      </c>
      <c r="B6" s="5" t="n">
        <v>68590</v>
      </c>
      <c r="C6" s="5" t="n">
        <v>67181</v>
      </c>
    </row>
    <row r="7" spans="1:3">
      <c r="A7" s="4" t="s">
        <v>359</v>
      </c>
      <c r="B7" s="5" t="n">
        <v>16186</v>
      </c>
      <c r="C7" s="5" t="n">
        <v>17958</v>
      </c>
    </row>
    <row r="8" spans="1:3">
      <c r="A8" s="4" t="s">
        <v>360</v>
      </c>
      <c r="B8" s="5" t="n">
        <v>52404</v>
      </c>
      <c r="C8" s="5" t="n">
        <v>49223</v>
      </c>
    </row>
    <row r="9" spans="1:3">
      <c r="A9" s="4" t="s">
        <v>335</v>
      </c>
    </row>
    <row r="10" spans="1:3">
      <c r="A10" s="4" t="s">
        <v>362</v>
      </c>
      <c r="B10" s="7" t="n">
        <v>12844</v>
      </c>
      <c r="C10" s="7" t="n">
        <v>12507</v>
      </c>
    </row>
    <row r="11" spans="1:3">
      <c r="A11" s="4" t="s">
        <v>359</v>
      </c>
    </row>
    <row r="12" spans="1:3">
      <c r="A12" s="4" t="s">
        <v>360</v>
      </c>
      <c r="B12" s="7" t="n">
        <v>12844</v>
      </c>
      <c r="C12" s="7" t="n">
        <v>12507</v>
      </c>
    </row>
    <row r="13" spans="1:3">
      <c r="A13" s="4" t="s">
        <v>336</v>
      </c>
    </row>
    <row r="14" spans="1:3">
      <c r="A14" s="4" t="s">
        <v>362</v>
      </c>
      <c r="B14" s="5" t="n">
        <v>164863</v>
      </c>
      <c r="C14" s="5" t="n">
        <v>162249</v>
      </c>
    </row>
    <row r="15" spans="1:3">
      <c r="A15" s="4" t="s">
        <v>359</v>
      </c>
      <c r="B15" s="5" t="n">
        <v>1812</v>
      </c>
      <c r="C15" s="5" t="n">
        <v>1067</v>
      </c>
    </row>
    <row r="16" spans="1:3">
      <c r="A16" s="4" t="s">
        <v>360</v>
      </c>
      <c r="B16" s="5" t="n">
        <v>163051</v>
      </c>
      <c r="C16" s="5" t="n">
        <v>161182</v>
      </c>
    </row>
    <row r="17" spans="1:3">
      <c r="A17" s="4" t="s">
        <v>337</v>
      </c>
    </row>
    <row r="18" spans="1:3">
      <c r="A18" s="4" t="s">
        <v>362</v>
      </c>
      <c r="B18" s="7" t="n">
        <v>12104</v>
      </c>
      <c r="C18" s="7" t="n">
        <v>11775</v>
      </c>
    </row>
    <row r="19" spans="1:3">
      <c r="A19" s="4" t="s">
        <v>359</v>
      </c>
    </row>
    <row r="20" spans="1:3">
      <c r="A20" s="4" t="s">
        <v>360</v>
      </c>
      <c r="B20" s="7" t="n">
        <v>12104</v>
      </c>
      <c r="C20" s="7" t="n">
        <v>11775</v>
      </c>
    </row>
    <row r="21" spans="1:3">
      <c r="A21" s="4" t="s">
        <v>338</v>
      </c>
    </row>
    <row r="22" spans="1:3">
      <c r="A22" s="4" t="s">
        <v>362</v>
      </c>
      <c r="B22" s="5" t="n">
        <v>124635</v>
      </c>
      <c r="C22" s="5" t="n">
        <v>122305</v>
      </c>
    </row>
    <row r="23" spans="1:3">
      <c r="A23" s="4" t="s">
        <v>359</v>
      </c>
      <c r="B23" s="5" t="n">
        <v>2016</v>
      </c>
      <c r="C23" s="5" t="n">
        <v>2097</v>
      </c>
    </row>
    <row r="24" spans="1:3">
      <c r="A24" s="4" t="s">
        <v>360</v>
      </c>
      <c r="B24" s="5" t="n">
        <v>122619</v>
      </c>
      <c r="C24" s="5" t="n">
        <v>120208</v>
      </c>
    </row>
    <row r="25" spans="1:3">
      <c r="A25" s="4" t="s">
        <v>339</v>
      </c>
    </row>
    <row r="26" spans="1:3">
      <c r="A26" s="4" t="s">
        <v>362</v>
      </c>
      <c r="B26" s="7" t="n">
        <v>9329</v>
      </c>
      <c r="C26" s="7" t="n">
        <v>9394</v>
      </c>
    </row>
    <row r="27" spans="1:3">
      <c r="A27" s="4" t="s">
        <v>359</v>
      </c>
    </row>
    <row r="28" spans="1:3">
      <c r="A28" s="4" t="s">
        <v>360</v>
      </c>
      <c r="B28" s="7" t="n">
        <v>9329</v>
      </c>
      <c r="C28" s="7" t="n">
        <v>9394</v>
      </c>
    </row>
    <row r="29" spans="1:3">
      <c r="A29" s="4" t="s">
        <v>340</v>
      </c>
    </row>
    <row r="30" spans="1:3">
      <c r="A30" s="4" t="s">
        <v>362</v>
      </c>
      <c r="B30" s="5" t="n">
        <v>52347</v>
      </c>
      <c r="C30" s="5" t="n">
        <v>52182</v>
      </c>
    </row>
    <row r="31" spans="1:3">
      <c r="A31" s="4" t="s">
        <v>359</v>
      </c>
      <c r="B31" s="5" t="n">
        <v>1547</v>
      </c>
      <c r="C31" s="5" t="n">
        <v>1649</v>
      </c>
    </row>
    <row r="32" spans="1:3">
      <c r="A32" s="4" t="s">
        <v>360</v>
      </c>
      <c r="B32" s="5" t="n">
        <v>50800</v>
      </c>
      <c r="C32" s="5" t="n">
        <v>50533</v>
      </c>
    </row>
    <row r="33" spans="1:3">
      <c r="A33" s="4" t="s">
        <v>341</v>
      </c>
    </row>
    <row r="34" spans="1:3">
      <c r="A34" s="4" t="s">
        <v>362</v>
      </c>
      <c r="B34" s="5" t="n">
        <v>28435</v>
      </c>
      <c r="C34" s="5" t="n">
        <v>28161</v>
      </c>
    </row>
    <row r="35" spans="1:3">
      <c r="A35" s="4" t="s">
        <v>359</v>
      </c>
      <c r="B35" s="5" t="n">
        <v>186</v>
      </c>
      <c r="C35" s="5" t="n">
        <v>191</v>
      </c>
    </row>
    <row r="36" spans="1:3">
      <c r="A36" s="4" t="s">
        <v>360</v>
      </c>
      <c r="B36" s="5" t="n">
        <v>28249</v>
      </c>
      <c r="C36" s="5" t="n">
        <v>27970</v>
      </c>
    </row>
    <row r="37" spans="1:3">
      <c r="A37" s="4" t="s">
        <v>342</v>
      </c>
    </row>
    <row r="38" spans="1:3">
      <c r="A38" s="4" t="s">
        <v>362</v>
      </c>
      <c r="B38" s="7" t="n">
        <v>8145</v>
      </c>
      <c r="C38" s="7" t="n">
        <v>9110</v>
      </c>
    </row>
    <row r="39" spans="1:3">
      <c r="A39" s="4" t="s">
        <v>359</v>
      </c>
    </row>
    <row r="40" spans="1:3">
      <c r="A40" s="4" t="s">
        <v>360</v>
      </c>
      <c r="B40" s="7" t="n">
        <v>8145</v>
      </c>
      <c r="C40" s="7" t="n">
        <v>9110</v>
      </c>
    </row>
    <row r="41" spans="1:3">
      <c r="A41" s="4" t="s">
        <v>343</v>
      </c>
    </row>
    <row r="42" spans="1:3">
      <c r="A42" s="4" t="s">
        <v>362</v>
      </c>
      <c r="B42" s="5" t="n">
        <v>49002</v>
      </c>
      <c r="C42" s="5" t="n">
        <v>40633</v>
      </c>
    </row>
    <row r="43" spans="1:3">
      <c r="A43" s="4" t="s">
        <v>359</v>
      </c>
      <c r="B43" s="5" t="n">
        <v>63</v>
      </c>
    </row>
    <row r="44" spans="1:3">
      <c r="A44" s="4" t="s">
        <v>360</v>
      </c>
      <c r="B44" s="5" t="n">
        <v>48939</v>
      </c>
      <c r="C44" s="5" t="n">
        <v>40633</v>
      </c>
    </row>
    <row r="45" spans="1:3">
      <c r="A45" s="4" t="s">
        <v>344</v>
      </c>
    </row>
    <row r="46" spans="1:3">
      <c r="A46" s="4" t="s">
        <v>362</v>
      </c>
      <c r="B46" s="7" t="n">
        <v>2511</v>
      </c>
      <c r="C46" s="7" t="n">
        <v>2705</v>
      </c>
    </row>
    <row r="47" spans="1:3">
      <c r="A47" s="4" t="s">
        <v>359</v>
      </c>
    </row>
    <row r="48" spans="1:3">
      <c r="A48" s="4" t="s">
        <v>360</v>
      </c>
      <c r="B48" s="7" t="n">
        <v>2511</v>
      </c>
      <c r="C48" s="7" t="n">
        <v>27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3</v>
      </c>
      <c r="B1" s="2" t="s">
        <v>2</v>
      </c>
      <c r="C1" s="2" t="s">
        <v>89</v>
      </c>
    </row>
    <row r="2" spans="1:3">
      <c r="A2" s="4" t="s">
        <v>364</v>
      </c>
      <c r="B2" s="7" t="n">
        <v>5726</v>
      </c>
      <c r="C2" s="7" t="n">
        <v>7951</v>
      </c>
    </row>
    <row r="3" spans="1:3">
      <c r="A3" s="4" t="s">
        <v>365</v>
      </c>
      <c r="B3" s="5" t="n">
        <v>2001</v>
      </c>
      <c r="C3" s="5" t="n">
        <v>1039</v>
      </c>
    </row>
    <row r="4" spans="1:3">
      <c r="A4" s="4" t="s">
        <v>366</v>
      </c>
      <c r="B4" s="5" t="n">
        <v>267</v>
      </c>
      <c r="C4" s="5" t="n">
        <v>1</v>
      </c>
    </row>
    <row r="5" spans="1:3">
      <c r="A5" s="4" t="s">
        <v>367</v>
      </c>
      <c r="B5" s="5" t="n">
        <v>7032</v>
      </c>
      <c r="C5" s="5" t="n">
        <v>6974</v>
      </c>
    </row>
    <row r="6" spans="1:3">
      <c r="A6" s="4" t="s">
        <v>368</v>
      </c>
      <c r="B6" s="5" t="n">
        <v>15026</v>
      </c>
      <c r="C6" s="5" t="n">
        <v>15965</v>
      </c>
    </row>
    <row r="7" spans="1:3">
      <c r="A7" s="4" t="s">
        <v>369</v>
      </c>
      <c r="B7" s="5" t="n">
        <v>517779</v>
      </c>
      <c r="C7" s="5" t="n">
        <v>502237</v>
      </c>
    </row>
    <row r="8" spans="1:3">
      <c r="A8" s="4" t="s">
        <v>370</v>
      </c>
      <c r="B8" s="5" t="n">
        <v>532805</v>
      </c>
      <c r="C8" s="5" t="n">
        <v>518202</v>
      </c>
    </row>
    <row r="9" spans="1:3">
      <c r="A9" s="4" t="s">
        <v>334</v>
      </c>
    </row>
    <row r="10" spans="1:3">
      <c r="A10" s="4" t="s">
        <v>364</v>
      </c>
      <c r="B10" s="5" t="n">
        <v>41</v>
      </c>
      <c r="C10" s="5" t="n">
        <v>205</v>
      </c>
    </row>
    <row r="11" spans="1:3">
      <c r="A11" s="4" t="s">
        <v>365</v>
      </c>
      <c r="B11" s="7" t="n">
        <v>337</v>
      </c>
      <c r="C11" s="7" t="n">
        <v>166</v>
      </c>
    </row>
    <row r="12" spans="1:3">
      <c r="A12" s="4" t="s">
        <v>366</v>
      </c>
    </row>
    <row r="13" spans="1:3">
      <c r="A13" s="4" t="s">
        <v>367</v>
      </c>
      <c r="B13" s="7" t="n">
        <v>4536</v>
      </c>
      <c r="C13" s="7" t="n">
        <v>4508</v>
      </c>
    </row>
    <row r="14" spans="1:3">
      <c r="A14" s="4" t="s">
        <v>368</v>
      </c>
      <c r="B14" s="5" t="n">
        <v>4914</v>
      </c>
      <c r="C14" s="5" t="n">
        <v>4879</v>
      </c>
    </row>
    <row r="15" spans="1:3">
      <c r="A15" s="4" t="s">
        <v>369</v>
      </c>
      <c r="B15" s="5" t="n">
        <v>63676</v>
      </c>
      <c r="C15" s="5" t="n">
        <v>62302</v>
      </c>
    </row>
    <row r="16" spans="1:3">
      <c r="A16" s="4" t="s">
        <v>370</v>
      </c>
      <c r="B16" s="7" t="n">
        <v>68590</v>
      </c>
      <c r="C16" s="7" t="n">
        <v>67181</v>
      </c>
    </row>
    <row r="17" spans="1:3">
      <c r="A17" s="4" t="s">
        <v>335</v>
      </c>
    </row>
    <row r="18" spans="1:3">
      <c r="A18" s="4" t="s">
        <v>364</v>
      </c>
    </row>
    <row r="19" spans="1:3">
      <c r="A19" s="4" t="s">
        <v>365</v>
      </c>
    </row>
    <row r="20" spans="1:3">
      <c r="A20" s="4" t="s">
        <v>366</v>
      </c>
    </row>
    <row r="21" spans="1:3">
      <c r="A21" s="4" t="s">
        <v>367</v>
      </c>
    </row>
    <row r="22" spans="1:3">
      <c r="A22" s="4" t="s">
        <v>368</v>
      </c>
    </row>
    <row r="23" spans="1:3">
      <c r="A23" s="4" t="s">
        <v>369</v>
      </c>
      <c r="B23" s="7" t="n">
        <v>12844</v>
      </c>
      <c r="C23" s="7" t="n">
        <v>12507</v>
      </c>
    </row>
    <row r="24" spans="1:3">
      <c r="A24" s="4" t="s">
        <v>370</v>
      </c>
      <c r="B24" s="5" t="n">
        <v>12844</v>
      </c>
      <c r="C24" s="5" t="n">
        <v>12507</v>
      </c>
    </row>
    <row r="25" spans="1:3">
      <c r="A25" s="4" t="s">
        <v>336</v>
      </c>
    </row>
    <row r="26" spans="1:3">
      <c r="A26" s="4" t="s">
        <v>364</v>
      </c>
      <c r="B26" s="5" t="n">
        <v>2740</v>
      </c>
      <c r="C26" s="5" t="n">
        <v>5085</v>
      </c>
    </row>
    <row r="27" spans="1:3">
      <c r="A27" s="4" t="s">
        <v>365</v>
      </c>
      <c r="B27" s="7" t="n">
        <v>1357</v>
      </c>
      <c r="C27" s="7" t="n">
        <v>635</v>
      </c>
    </row>
    <row r="28" spans="1:3">
      <c r="A28" s="4" t="s">
        <v>366</v>
      </c>
    </row>
    <row r="29" spans="1:3">
      <c r="A29" s="4" t="s">
        <v>367</v>
      </c>
      <c r="B29" s="7" t="n">
        <v>1257</v>
      </c>
      <c r="C29" s="7" t="n">
        <v>973</v>
      </c>
    </row>
    <row r="30" spans="1:3">
      <c r="A30" s="4" t="s">
        <v>368</v>
      </c>
      <c r="B30" s="5" t="n">
        <v>5354</v>
      </c>
      <c r="C30" s="5" t="n">
        <v>6693</v>
      </c>
    </row>
    <row r="31" spans="1:3">
      <c r="A31" s="4" t="s">
        <v>369</v>
      </c>
      <c r="B31" s="5" t="n">
        <v>159509</v>
      </c>
      <c r="C31" s="5" t="n">
        <v>155556</v>
      </c>
    </row>
    <row r="32" spans="1:3">
      <c r="A32" s="4" t="s">
        <v>370</v>
      </c>
      <c r="B32" s="7" t="n">
        <v>164863</v>
      </c>
      <c r="C32" s="7" t="n">
        <v>162249</v>
      </c>
    </row>
    <row r="33" spans="1:3">
      <c r="A33" s="4" t="s">
        <v>337</v>
      </c>
    </row>
    <row r="34" spans="1:3">
      <c r="A34" s="4" t="s">
        <v>364</v>
      </c>
    </row>
    <row r="35" spans="1:3">
      <c r="A35" s="4" t="s">
        <v>365</v>
      </c>
    </row>
    <row r="36" spans="1:3">
      <c r="A36" s="4" t="s">
        <v>366</v>
      </c>
    </row>
    <row r="37" spans="1:3">
      <c r="A37" s="4" t="s">
        <v>367</v>
      </c>
    </row>
    <row r="38" spans="1:3">
      <c r="A38" s="4" t="s">
        <v>368</v>
      </c>
    </row>
    <row r="39" spans="1:3">
      <c r="A39" s="4" t="s">
        <v>369</v>
      </c>
      <c r="B39" s="7" t="n">
        <v>12104</v>
      </c>
      <c r="C39" s="7" t="n">
        <v>11775</v>
      </c>
    </row>
    <row r="40" spans="1:3">
      <c r="A40" s="4" t="s">
        <v>370</v>
      </c>
      <c r="B40" s="5" t="n">
        <v>12104</v>
      </c>
      <c r="C40" s="5" t="n">
        <v>11775</v>
      </c>
    </row>
    <row r="41" spans="1:3">
      <c r="A41" s="4" t="s">
        <v>338</v>
      </c>
    </row>
    <row r="42" spans="1:3">
      <c r="A42" s="4" t="s">
        <v>364</v>
      </c>
      <c r="B42" s="5" t="n">
        <v>1963</v>
      </c>
      <c r="C42" s="7" t="n">
        <v>747</v>
      </c>
    </row>
    <row r="43" spans="1:3">
      <c r="A43" s="4" t="s">
        <v>365</v>
      </c>
      <c r="B43" s="7" t="n">
        <v>105</v>
      </c>
    </row>
    <row r="44" spans="1:3">
      <c r="A44" s="4" t="s">
        <v>366</v>
      </c>
    </row>
    <row r="45" spans="1:3">
      <c r="A45" s="4" t="s">
        <v>367</v>
      </c>
      <c r="B45" s="7" t="n">
        <v>1047</v>
      </c>
      <c r="C45" s="7" t="n">
        <v>1165</v>
      </c>
    </row>
    <row r="46" spans="1:3">
      <c r="A46" s="4" t="s">
        <v>368</v>
      </c>
      <c r="B46" s="5" t="n">
        <v>3115</v>
      </c>
      <c r="C46" s="5" t="n">
        <v>1912</v>
      </c>
    </row>
    <row r="47" spans="1:3">
      <c r="A47" s="4" t="s">
        <v>369</v>
      </c>
      <c r="B47" s="5" t="n">
        <v>121520</v>
      </c>
      <c r="C47" s="5" t="n">
        <v>120393</v>
      </c>
    </row>
    <row r="48" spans="1:3">
      <c r="A48" s="4" t="s">
        <v>370</v>
      </c>
      <c r="B48" s="5" t="n">
        <v>124635</v>
      </c>
      <c r="C48" s="5" t="n">
        <v>122305</v>
      </c>
    </row>
    <row r="49" spans="1:3">
      <c r="A49" s="4" t="s">
        <v>339</v>
      </c>
    </row>
    <row r="50" spans="1:3">
      <c r="A50" s="4" t="s">
        <v>364</v>
      </c>
      <c r="B50" s="7" t="n">
        <v>35</v>
      </c>
      <c r="C50" s="5" t="n">
        <v>162</v>
      </c>
    </row>
    <row r="51" spans="1:3">
      <c r="A51" s="4" t="s">
        <v>365</v>
      </c>
      <c r="C51" s="7" t="n">
        <v>15</v>
      </c>
    </row>
    <row r="52" spans="1:3">
      <c r="A52" s="4" t="s">
        <v>366</v>
      </c>
    </row>
    <row r="53" spans="1:3">
      <c r="A53" s="4" t="s">
        <v>367</v>
      </c>
      <c r="C53" s="7" t="n">
        <v>10</v>
      </c>
    </row>
    <row r="54" spans="1:3">
      <c r="A54" s="4" t="s">
        <v>368</v>
      </c>
      <c r="B54" s="7" t="n">
        <v>35</v>
      </c>
      <c r="C54" s="5" t="n">
        <v>187</v>
      </c>
    </row>
    <row r="55" spans="1:3">
      <c r="A55" s="4" t="s">
        <v>369</v>
      </c>
      <c r="B55" s="5" t="n">
        <v>9294</v>
      </c>
      <c r="C55" s="5" t="n">
        <v>9207</v>
      </c>
    </row>
    <row r="56" spans="1:3">
      <c r="A56" s="4" t="s">
        <v>370</v>
      </c>
      <c r="B56" s="5" t="n">
        <v>9329</v>
      </c>
      <c r="C56" s="5" t="n">
        <v>9394</v>
      </c>
    </row>
    <row r="57" spans="1:3">
      <c r="A57" s="4" t="s">
        <v>340</v>
      </c>
    </row>
    <row r="58" spans="1:3">
      <c r="A58" s="4" t="s">
        <v>364</v>
      </c>
      <c r="B58" s="5" t="n">
        <v>126</v>
      </c>
      <c r="C58" s="5" t="n">
        <v>730</v>
      </c>
    </row>
    <row r="59" spans="1:3">
      <c r="A59" s="4" t="s">
        <v>365</v>
      </c>
      <c r="B59" s="5" t="n">
        <v>25</v>
      </c>
      <c r="C59" s="7" t="n">
        <v>25</v>
      </c>
    </row>
    <row r="60" spans="1:3">
      <c r="A60" s="4" t="s">
        <v>366</v>
      </c>
      <c r="B60" s="5" t="n">
        <v>136</v>
      </c>
    </row>
    <row r="61" spans="1:3">
      <c r="A61" s="4" t="s">
        <v>367</v>
      </c>
      <c r="B61" s="5" t="n">
        <v>115</v>
      </c>
      <c r="C61" s="7" t="n">
        <v>143</v>
      </c>
    </row>
    <row r="62" spans="1:3">
      <c r="A62" s="4" t="s">
        <v>368</v>
      </c>
      <c r="B62" s="5" t="n">
        <v>402</v>
      </c>
      <c r="C62" s="5" t="n">
        <v>898</v>
      </c>
    </row>
    <row r="63" spans="1:3">
      <c r="A63" s="4" t="s">
        <v>369</v>
      </c>
      <c r="B63" s="5" t="n">
        <v>51945</v>
      </c>
      <c r="C63" s="5" t="n">
        <v>51284</v>
      </c>
    </row>
    <row r="64" spans="1:3">
      <c r="A64" s="4" t="s">
        <v>370</v>
      </c>
      <c r="B64" s="5" t="n">
        <v>52347</v>
      </c>
      <c r="C64" s="7" t="n">
        <v>52182</v>
      </c>
    </row>
    <row r="65" spans="1:3">
      <c r="A65" s="4" t="s">
        <v>341</v>
      </c>
    </row>
    <row r="66" spans="1:3">
      <c r="A66" s="4" t="s">
        <v>364</v>
      </c>
      <c r="B66" s="5" t="n">
        <v>96</v>
      </c>
    </row>
    <row r="67" spans="1:3">
      <c r="A67" s="4" t="s">
        <v>365</v>
      </c>
      <c r="B67" s="7" t="n">
        <v>5</v>
      </c>
    </row>
    <row r="68" spans="1:3">
      <c r="A68" s="4" t="s">
        <v>366</v>
      </c>
    </row>
    <row r="69" spans="1:3">
      <c r="A69" s="4" t="s">
        <v>367</v>
      </c>
      <c r="C69" s="7" t="n">
        <v>14</v>
      </c>
    </row>
    <row r="70" spans="1:3">
      <c r="A70" s="4" t="s">
        <v>368</v>
      </c>
      <c r="B70" s="7" t="n">
        <v>101</v>
      </c>
      <c r="C70" s="5" t="n">
        <v>14</v>
      </c>
    </row>
    <row r="71" spans="1:3">
      <c r="A71" s="4" t="s">
        <v>369</v>
      </c>
      <c r="B71" s="5" t="n">
        <v>28334</v>
      </c>
      <c r="C71" s="5" t="n">
        <v>28147</v>
      </c>
    </row>
    <row r="72" spans="1:3">
      <c r="A72" s="4" t="s">
        <v>370</v>
      </c>
      <c r="B72" s="5" t="n">
        <v>28435</v>
      </c>
      <c r="C72" s="5" t="n">
        <v>28161</v>
      </c>
    </row>
    <row r="73" spans="1:3">
      <c r="A73" s="4" t="s">
        <v>342</v>
      </c>
    </row>
    <row r="74" spans="1:3">
      <c r="A74" s="4" t="s">
        <v>364</v>
      </c>
      <c r="B74" s="5" t="n">
        <v>90</v>
      </c>
      <c r="C74" s="5" t="n">
        <v>290</v>
      </c>
    </row>
    <row r="75" spans="1:3">
      <c r="A75" s="4" t="s">
        <v>365</v>
      </c>
      <c r="B75" s="5" t="n">
        <v>44</v>
      </c>
      <c r="C75" s="7" t="n">
        <v>9</v>
      </c>
    </row>
    <row r="76" spans="1:3">
      <c r="A76" s="4" t="s">
        <v>366</v>
      </c>
      <c r="B76" s="7" t="n">
        <v>13</v>
      </c>
    </row>
    <row r="77" spans="1:3">
      <c r="A77" s="4" t="s">
        <v>367</v>
      </c>
    </row>
    <row r="78" spans="1:3">
      <c r="A78" s="4" t="s">
        <v>368</v>
      </c>
      <c r="B78" s="7" t="n">
        <v>147</v>
      </c>
      <c r="C78" s="7" t="n">
        <v>299</v>
      </c>
    </row>
    <row r="79" spans="1:3">
      <c r="A79" s="4" t="s">
        <v>369</v>
      </c>
      <c r="B79" s="5" t="n">
        <v>7998</v>
      </c>
      <c r="C79" s="5" t="n">
        <v>8811</v>
      </c>
    </row>
    <row r="80" spans="1:3">
      <c r="A80" s="4" t="s">
        <v>370</v>
      </c>
      <c r="B80" s="5" t="n">
        <v>8145</v>
      </c>
      <c r="C80" s="5" t="n">
        <v>9110</v>
      </c>
    </row>
    <row r="81" spans="1:3">
      <c r="A81" s="4" t="s">
        <v>343</v>
      </c>
    </row>
    <row r="82" spans="1:3">
      <c r="A82" s="4" t="s">
        <v>364</v>
      </c>
      <c r="B82" s="5" t="n">
        <v>631</v>
      </c>
      <c r="C82" s="5" t="n">
        <v>696</v>
      </c>
    </row>
    <row r="83" spans="1:3">
      <c r="A83" s="4" t="s">
        <v>365</v>
      </c>
      <c r="B83" s="5" t="n">
        <v>122</v>
      </c>
      <c r="C83" s="7" t="n">
        <v>189</v>
      </c>
    </row>
    <row r="84" spans="1:3">
      <c r="A84" s="4" t="s">
        <v>366</v>
      </c>
      <c r="B84" s="5" t="n">
        <v>117</v>
      </c>
    </row>
    <row r="85" spans="1:3">
      <c r="A85" s="4" t="s">
        <v>367</v>
      </c>
      <c r="B85" s="5" t="n">
        <v>77</v>
      </c>
      <c r="C85" s="7" t="n">
        <v>161</v>
      </c>
    </row>
    <row r="86" spans="1:3">
      <c r="A86" s="4" t="s">
        <v>368</v>
      </c>
      <c r="B86" s="5" t="n">
        <v>947</v>
      </c>
      <c r="C86" s="5" t="n">
        <v>1046</v>
      </c>
    </row>
    <row r="87" spans="1:3">
      <c r="A87" s="4" t="s">
        <v>369</v>
      </c>
      <c r="B87" s="5" t="n">
        <v>48055</v>
      </c>
      <c r="C87" s="5" t="n">
        <v>39587</v>
      </c>
    </row>
    <row r="88" spans="1:3">
      <c r="A88" s="4" t="s">
        <v>370</v>
      </c>
      <c r="B88" s="5" t="n">
        <v>49002</v>
      </c>
      <c r="C88" s="5" t="n">
        <v>40633</v>
      </c>
    </row>
    <row r="89" spans="1:3">
      <c r="A89" s="4" t="s">
        <v>344</v>
      </c>
    </row>
    <row r="90" spans="1:3">
      <c r="A90" s="4" t="s">
        <v>364</v>
      </c>
      <c r="B90" s="5" t="n">
        <v>4</v>
      </c>
      <c r="C90" s="7" t="n">
        <v>36</v>
      </c>
    </row>
    <row r="91" spans="1:3">
      <c r="A91" s="4" t="s">
        <v>365</v>
      </c>
      <c r="B91" s="5" t="n">
        <v>6</v>
      </c>
    </row>
    <row r="92" spans="1:3">
      <c r="A92" s="4" t="s">
        <v>366</v>
      </c>
      <c r="B92" s="7" t="n">
        <v>1</v>
      </c>
      <c r="C92" s="7" t="n">
        <v>1</v>
      </c>
    </row>
    <row r="93" spans="1:3">
      <c r="A93" s="4" t="s">
        <v>367</v>
      </c>
    </row>
    <row r="94" spans="1:3">
      <c r="A94" s="4" t="s">
        <v>368</v>
      </c>
      <c r="B94" s="7" t="n">
        <v>11</v>
      </c>
      <c r="C94" s="7" t="n">
        <v>37</v>
      </c>
    </row>
    <row r="95" spans="1:3">
      <c r="A95" s="4" t="s">
        <v>369</v>
      </c>
      <c r="B95" s="5" t="n">
        <v>2500</v>
      </c>
      <c r="C95" s="5" t="n">
        <v>2668</v>
      </c>
    </row>
    <row r="96" spans="1:3">
      <c r="A96" s="4" t="s">
        <v>370</v>
      </c>
      <c r="B96" s="7" t="n">
        <v>2511</v>
      </c>
      <c r="C96" s="7" t="n">
        <v>27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71</v>
      </c>
      <c r="B1" s="2" t="s">
        <v>2</v>
      </c>
      <c r="C1" s="2" t="s">
        <v>89</v>
      </c>
    </row>
    <row r="2" spans="1:3">
      <c r="A2" s="4" t="s">
        <v>372</v>
      </c>
      <c r="B2" s="7" t="n">
        <v>68590</v>
      </c>
      <c r="C2" s="7" t="n">
        <v>67181</v>
      </c>
    </row>
    <row r="3" spans="1:3">
      <c r="A3" s="4" t="s">
        <v>373</v>
      </c>
      <c r="B3" s="5" t="n">
        <v>12844</v>
      </c>
      <c r="C3" s="5" t="n">
        <v>12507</v>
      </c>
    </row>
    <row r="4" spans="1:3">
      <c r="A4" s="4" t="s">
        <v>374</v>
      </c>
      <c r="B4" s="5" t="n">
        <v>164863</v>
      </c>
      <c r="C4" s="5" t="n">
        <v>162249</v>
      </c>
    </row>
    <row r="5" spans="1:3">
      <c r="A5" s="4" t="s">
        <v>375</v>
      </c>
      <c r="B5" s="5" t="n">
        <v>12104</v>
      </c>
      <c r="C5" s="5" t="n">
        <v>11775</v>
      </c>
    </row>
    <row r="6" spans="1:3">
      <c r="A6" s="4" t="s">
        <v>376</v>
      </c>
      <c r="B6" s="5" t="n">
        <v>124635</v>
      </c>
      <c r="C6" s="5" t="n">
        <v>122305</v>
      </c>
    </row>
    <row r="7" spans="1:3">
      <c r="A7" s="4" t="s">
        <v>377</v>
      </c>
      <c r="B7" s="5" t="n">
        <v>9329</v>
      </c>
      <c r="C7" s="5" t="n">
        <v>9394</v>
      </c>
    </row>
    <row r="8" spans="1:3">
      <c r="A8" s="4" t="s">
        <v>378</v>
      </c>
      <c r="B8" s="5" t="n">
        <v>52347</v>
      </c>
      <c r="C8" s="5" t="n">
        <v>52182</v>
      </c>
    </row>
    <row r="9" spans="1:3">
      <c r="A9" s="4" t="s">
        <v>379</v>
      </c>
      <c r="B9" s="5" t="n">
        <v>28435</v>
      </c>
      <c r="C9" s="5" t="n">
        <v>28161</v>
      </c>
    </row>
    <row r="10" spans="1:3">
      <c r="A10" s="4" t="s">
        <v>380</v>
      </c>
      <c r="B10" s="7" t="n">
        <v>473147</v>
      </c>
      <c r="C10" s="7" t="n">
        <v>465754</v>
      </c>
    </row>
    <row r="11" spans="1:3">
      <c r="A11" s="4" t="s">
        <v>381</v>
      </c>
    </row>
    <row r="12" spans="1:3">
      <c r="A12" s="4" t="s">
        <v>372</v>
      </c>
    </row>
    <row r="13" spans="1:3">
      <c r="A13" s="4" t="s">
        <v>373</v>
      </c>
      <c r="B13" s="7" t="n">
        <v>67</v>
      </c>
      <c r="C13" s="7" t="n">
        <v>68</v>
      </c>
    </row>
    <row r="14" spans="1:3">
      <c r="A14" s="4" t="s">
        <v>374</v>
      </c>
    </row>
    <row r="15" spans="1:3">
      <c r="A15" s="4" t="s">
        <v>375</v>
      </c>
    </row>
    <row r="16" spans="1:3">
      <c r="A16" s="4" t="s">
        <v>376</v>
      </c>
    </row>
    <row r="17" spans="1:3">
      <c r="A17" s="4" t="s">
        <v>377</v>
      </c>
    </row>
    <row r="18" spans="1:3">
      <c r="A18" s="4" t="s">
        <v>378</v>
      </c>
    </row>
    <row r="19" spans="1:3">
      <c r="A19" s="4" t="s">
        <v>379</v>
      </c>
      <c r="B19" s="7" t="n">
        <v>578</v>
      </c>
      <c r="C19" s="7" t="n">
        <v>643</v>
      </c>
    </row>
    <row r="20" spans="1:3">
      <c r="A20" s="4" t="s">
        <v>380</v>
      </c>
      <c r="B20" s="5" t="n">
        <v>645</v>
      </c>
      <c r="C20" s="5" t="n">
        <v>711</v>
      </c>
    </row>
    <row r="21" spans="1:3">
      <c r="A21" s="4" t="s">
        <v>382</v>
      </c>
    </row>
    <row r="22" spans="1:3">
      <c r="A22" s="4" t="s">
        <v>372</v>
      </c>
      <c r="B22" s="7" t="n">
        <v>370</v>
      </c>
      <c r="C22" s="7" t="n">
        <v>165</v>
      </c>
    </row>
    <row r="23" spans="1:3">
      <c r="A23" s="4" t="s">
        <v>373</v>
      </c>
    </row>
    <row r="24" spans="1:3">
      <c r="A24" s="4" t="s">
        <v>374</v>
      </c>
      <c r="B24" s="7" t="n">
        <v>799</v>
      </c>
      <c r="C24" s="7" t="n">
        <v>629</v>
      </c>
    </row>
    <row r="25" spans="1:3">
      <c r="A25" s="4" t="s">
        <v>375</v>
      </c>
      <c r="B25" s="5" t="n">
        <v>430</v>
      </c>
      <c r="C25" s="5" t="n">
        <v>468</v>
      </c>
    </row>
    <row r="26" spans="1:3">
      <c r="A26" s="4" t="s">
        <v>376</v>
      </c>
      <c r="B26" s="7" t="n">
        <v>1763</v>
      </c>
      <c r="C26" s="7" t="n">
        <v>1687</v>
      </c>
    </row>
    <row r="27" spans="1:3">
      <c r="A27" s="4" t="s">
        <v>377</v>
      </c>
    </row>
    <row r="28" spans="1:3">
      <c r="A28" s="4" t="s">
        <v>378</v>
      </c>
      <c r="B28" s="7" t="n">
        <v>1631</v>
      </c>
      <c r="C28" s="7" t="n">
        <v>1555</v>
      </c>
    </row>
    <row r="29" spans="1:3">
      <c r="A29" s="4" t="s">
        <v>379</v>
      </c>
      <c r="B29" s="5" t="n">
        <v>54</v>
      </c>
      <c r="C29" s="5" t="n">
        <v>74</v>
      </c>
    </row>
    <row r="30" spans="1:3">
      <c r="A30" s="4" t="s">
        <v>380</v>
      </c>
      <c r="B30" s="5" t="n">
        <v>5047</v>
      </c>
      <c r="C30" s="5" t="n">
        <v>4578</v>
      </c>
    </row>
    <row r="31" spans="1:3">
      <c r="A31" s="4" t="s">
        <v>383</v>
      </c>
    </row>
    <row r="32" spans="1:3">
      <c r="A32" s="4" t="s">
        <v>372</v>
      </c>
      <c r="B32" s="5" t="n">
        <v>8390</v>
      </c>
      <c r="C32" s="5" t="n">
        <v>8460</v>
      </c>
    </row>
    <row r="33" spans="1:3">
      <c r="A33" s="4" t="s">
        <v>373</v>
      </c>
      <c r="B33" s="5" t="n">
        <v>1995</v>
      </c>
      <c r="C33" s="5" t="n">
        <v>1640</v>
      </c>
    </row>
    <row r="34" spans="1:3">
      <c r="A34" s="4" t="s">
        <v>374</v>
      </c>
      <c r="B34" s="5" t="n">
        <v>55609</v>
      </c>
      <c r="C34" s="5" t="n">
        <v>60290</v>
      </c>
    </row>
    <row r="35" spans="1:3">
      <c r="A35" s="4" t="s">
        <v>375</v>
      </c>
      <c r="B35" s="5" t="n">
        <v>4059</v>
      </c>
      <c r="C35" s="5" t="n">
        <v>4145</v>
      </c>
    </row>
    <row r="36" spans="1:3">
      <c r="A36" s="4" t="s">
        <v>376</v>
      </c>
      <c r="B36" s="5" t="n">
        <v>26312</v>
      </c>
      <c r="C36" s="5" t="n">
        <v>22800</v>
      </c>
    </row>
    <row r="37" spans="1:3">
      <c r="A37" s="4" t="s">
        <v>377</v>
      </c>
      <c r="B37" s="5" t="n">
        <v>3856</v>
      </c>
      <c r="C37" s="5" t="n">
        <v>4327</v>
      </c>
    </row>
    <row r="38" spans="1:3">
      <c r="A38" s="4" t="s">
        <v>378</v>
      </c>
      <c r="B38" s="5" t="n">
        <v>13875</v>
      </c>
      <c r="C38" s="5" t="n">
        <v>13433</v>
      </c>
    </row>
    <row r="39" spans="1:3">
      <c r="A39" s="4" t="s">
        <v>379</v>
      </c>
      <c r="B39" s="5" t="n">
        <v>5958</v>
      </c>
      <c r="C39" s="5" t="n">
        <v>4692</v>
      </c>
    </row>
    <row r="40" spans="1:3">
      <c r="A40" s="4" t="s">
        <v>380</v>
      </c>
      <c r="B40" s="5" t="n">
        <v>120054</v>
      </c>
      <c r="C40" s="5" t="n">
        <v>119787</v>
      </c>
    </row>
    <row r="41" spans="1:3">
      <c r="A41" s="4" t="s">
        <v>384</v>
      </c>
    </row>
    <row r="42" spans="1:3">
      <c r="A42" s="4" t="s">
        <v>372</v>
      </c>
      <c r="B42" s="5" t="n">
        <v>28823</v>
      </c>
      <c r="C42" s="5" t="n">
        <v>24227</v>
      </c>
    </row>
    <row r="43" spans="1:3">
      <c r="A43" s="4" t="s">
        <v>373</v>
      </c>
      <c r="B43" s="5" t="n">
        <v>3721</v>
      </c>
      <c r="C43" s="5" t="n">
        <v>3451</v>
      </c>
    </row>
    <row r="44" spans="1:3">
      <c r="A44" s="4" t="s">
        <v>374</v>
      </c>
      <c r="B44" s="5" t="n">
        <v>74765</v>
      </c>
      <c r="C44" s="5" t="n">
        <v>66464</v>
      </c>
    </row>
    <row r="45" spans="1:3">
      <c r="A45" s="4" t="s">
        <v>375</v>
      </c>
      <c r="B45" s="5" t="n">
        <v>3105</v>
      </c>
      <c r="C45" s="5" t="n">
        <v>2183</v>
      </c>
    </row>
    <row r="46" spans="1:3">
      <c r="A46" s="4" t="s">
        <v>376</v>
      </c>
      <c r="B46" s="5" t="n">
        <v>67024</v>
      </c>
      <c r="C46" s="5" t="n">
        <v>65653</v>
      </c>
    </row>
    <row r="47" spans="1:3">
      <c r="A47" s="4" t="s">
        <v>377</v>
      </c>
      <c r="B47" s="5" t="n">
        <v>3592</v>
      </c>
      <c r="C47" s="5" t="n">
        <v>3090</v>
      </c>
    </row>
    <row r="48" spans="1:3">
      <c r="A48" s="4" t="s">
        <v>378</v>
      </c>
      <c r="B48" s="5" t="n">
        <v>28462</v>
      </c>
      <c r="C48" s="5" t="n">
        <v>28425</v>
      </c>
    </row>
    <row r="49" spans="1:3">
      <c r="A49" s="4" t="s">
        <v>379</v>
      </c>
      <c r="B49" s="5" t="n">
        <v>17725</v>
      </c>
      <c r="C49" s="5" t="n">
        <v>18039</v>
      </c>
    </row>
    <row r="50" spans="1:3">
      <c r="A50" s="4" t="s">
        <v>380</v>
      </c>
      <c r="B50" s="5" t="n">
        <v>227217</v>
      </c>
      <c r="C50" s="5" t="n">
        <v>211532</v>
      </c>
    </row>
    <row r="51" spans="1:3">
      <c r="A51" s="4" t="s">
        <v>385</v>
      </c>
    </row>
    <row r="52" spans="1:3">
      <c r="A52" s="4" t="s">
        <v>372</v>
      </c>
      <c r="B52" s="5" t="n">
        <v>9084</v>
      </c>
      <c r="C52" s="5" t="n">
        <v>9605</v>
      </c>
    </row>
    <row r="53" spans="1:3">
      <c r="A53" s="4" t="s">
        <v>373</v>
      </c>
      <c r="B53" s="5" t="n">
        <v>4969</v>
      </c>
      <c r="C53" s="5" t="n">
        <v>5228</v>
      </c>
    </row>
    <row r="54" spans="1:3">
      <c r="A54" s="4" t="s">
        <v>374</v>
      </c>
      <c r="B54" s="5" t="n">
        <v>22617</v>
      </c>
      <c r="C54" s="5" t="n">
        <v>23934</v>
      </c>
    </row>
    <row r="55" spans="1:3">
      <c r="A55" s="4" t="s">
        <v>375</v>
      </c>
      <c r="B55" s="5" t="n">
        <v>4510</v>
      </c>
      <c r="C55" s="5" t="n">
        <v>4979</v>
      </c>
    </row>
    <row r="56" spans="1:3">
      <c r="A56" s="4" t="s">
        <v>376</v>
      </c>
      <c r="B56" s="5" t="n">
        <v>17802</v>
      </c>
      <c r="C56" s="5" t="n">
        <v>19058</v>
      </c>
    </row>
    <row r="57" spans="1:3">
      <c r="A57" s="4" t="s">
        <v>377</v>
      </c>
      <c r="B57" s="5" t="n">
        <v>1609</v>
      </c>
      <c r="C57" s="5" t="n">
        <v>1812</v>
      </c>
    </row>
    <row r="58" spans="1:3">
      <c r="A58" s="4" t="s">
        <v>378</v>
      </c>
      <c r="B58" s="5" t="n">
        <v>4009</v>
      </c>
      <c r="C58" s="5" t="n">
        <v>4309</v>
      </c>
    </row>
    <row r="59" spans="1:3">
      <c r="A59" s="4" t="s">
        <v>379</v>
      </c>
      <c r="B59" s="5" t="n">
        <v>3360</v>
      </c>
      <c r="C59" s="5" t="n">
        <v>3948</v>
      </c>
    </row>
    <row r="60" spans="1:3">
      <c r="A60" s="4" t="s">
        <v>380</v>
      </c>
      <c r="B60" s="5" t="n">
        <v>67960</v>
      </c>
      <c r="C60" s="5" t="n">
        <v>72873</v>
      </c>
    </row>
    <row r="61" spans="1:3">
      <c r="A61" s="4" t="s">
        <v>386</v>
      </c>
    </row>
    <row r="62" spans="1:3">
      <c r="A62" s="4" t="s">
        <v>372</v>
      </c>
      <c r="B62" s="7" t="n">
        <v>5227</v>
      </c>
      <c r="C62" s="7" t="n">
        <v>3815</v>
      </c>
    </row>
    <row r="63" spans="1:3">
      <c r="A63" s="4" t="s">
        <v>373</v>
      </c>
    </row>
    <row r="64" spans="1:3">
      <c r="A64" s="4" t="s">
        <v>374</v>
      </c>
      <c r="B64" s="7" t="n">
        <v>8126</v>
      </c>
      <c r="C64" s="7" t="n">
        <v>7083</v>
      </c>
    </row>
    <row r="65" spans="1:3">
      <c r="A65" s="4" t="s">
        <v>375</v>
      </c>
    </row>
    <row r="66" spans="1:3">
      <c r="A66" s="4" t="s">
        <v>376</v>
      </c>
      <c r="B66" s="5" t="n">
        <v>9828</v>
      </c>
      <c r="C66" s="7" t="n">
        <v>10571</v>
      </c>
    </row>
    <row r="67" spans="1:3">
      <c r="A67" s="4" t="s">
        <v>377</v>
      </c>
      <c r="B67" s="5" t="n">
        <v>178</v>
      </c>
      <c r="C67" s="5" t="n">
        <v>154</v>
      </c>
    </row>
    <row r="68" spans="1:3">
      <c r="A68" s="4" t="s">
        <v>378</v>
      </c>
      <c r="B68" s="5" t="n">
        <v>234</v>
      </c>
      <c r="C68" s="5" t="n">
        <v>1936</v>
      </c>
    </row>
    <row r="69" spans="1:3">
      <c r="A69" s="4" t="s">
        <v>379</v>
      </c>
      <c r="B69" s="5" t="n">
        <v>757</v>
      </c>
      <c r="C69" s="5" t="n">
        <v>735</v>
      </c>
    </row>
    <row r="70" spans="1:3">
      <c r="A70" s="4" t="s">
        <v>380</v>
      </c>
      <c r="B70" s="5" t="n">
        <v>24350</v>
      </c>
      <c r="C70" s="5" t="n">
        <v>24294</v>
      </c>
    </row>
    <row r="71" spans="1:3">
      <c r="A71" s="4" t="s">
        <v>387</v>
      </c>
    </row>
    <row r="72" spans="1:3">
      <c r="A72" s="4" t="s">
        <v>372</v>
      </c>
      <c r="B72" s="5" t="n">
        <v>16696</v>
      </c>
      <c r="C72" s="5" t="n">
        <v>20909</v>
      </c>
    </row>
    <row r="73" spans="1:3">
      <c r="A73" s="4" t="s">
        <v>373</v>
      </c>
      <c r="B73" s="5" t="n">
        <v>2092</v>
      </c>
      <c r="C73" s="5" t="n">
        <v>2120</v>
      </c>
    </row>
    <row r="74" spans="1:3">
      <c r="A74" s="4" t="s">
        <v>374</v>
      </c>
      <c r="B74" s="7" t="n">
        <v>2947</v>
      </c>
      <c r="C74" s="7" t="n">
        <v>3849</v>
      </c>
    </row>
    <row r="75" spans="1:3">
      <c r="A75" s="4" t="s">
        <v>375</v>
      </c>
    </row>
    <row r="76" spans="1:3">
      <c r="A76" s="4" t="s">
        <v>376</v>
      </c>
      <c r="B76" s="7" t="n">
        <v>1906</v>
      </c>
      <c r="C76" s="7" t="n">
        <v>2536</v>
      </c>
    </row>
    <row r="77" spans="1:3">
      <c r="A77" s="4" t="s">
        <v>377</v>
      </c>
      <c r="B77" s="5" t="n">
        <v>94</v>
      </c>
      <c r="C77" s="5" t="n">
        <v>11</v>
      </c>
    </row>
    <row r="78" spans="1:3">
      <c r="A78" s="4" t="s">
        <v>378</v>
      </c>
      <c r="B78" s="5" t="n">
        <v>4136</v>
      </c>
      <c r="C78" s="5" t="n">
        <v>2524</v>
      </c>
    </row>
    <row r="79" spans="1:3">
      <c r="A79" s="4" t="s">
        <v>379</v>
      </c>
      <c r="B79" s="5" t="n">
        <v>3</v>
      </c>
      <c r="C79" s="5" t="n">
        <v>30</v>
      </c>
    </row>
    <row r="80" spans="1:3">
      <c r="A80" s="4" t="s">
        <v>380</v>
      </c>
      <c r="B80" s="7" t="n">
        <v>27874</v>
      </c>
      <c r="C80" s="7" t="n">
        <v>31979</v>
      </c>
    </row>
    <row r="81" spans="1:3">
      <c r="A81" s="4" t="s">
        <v>388</v>
      </c>
    </row>
    <row r="82" spans="1:3">
      <c r="A82" s="4" t="s">
        <v>372</v>
      </c>
    </row>
    <row r="83" spans="1:3">
      <c r="A83" s="4" t="s">
        <v>373</v>
      </c>
    </row>
    <row r="84" spans="1:3">
      <c r="A84" s="4" t="s">
        <v>374</v>
      </c>
    </row>
    <row r="85" spans="1:3">
      <c r="A85" s="4" t="s">
        <v>375</v>
      </c>
    </row>
    <row r="86" spans="1:3">
      <c r="A86" s="4" t="s">
        <v>376</v>
      </c>
    </row>
    <row r="87" spans="1:3">
      <c r="A87" s="4" t="s">
        <v>377</v>
      </c>
    </row>
    <row r="88" spans="1:3">
      <c r="A88" s="4" t="s">
        <v>378</v>
      </c>
    </row>
    <row r="89" spans="1:3">
      <c r="A89" s="4" t="s">
        <v>379</v>
      </c>
    </row>
    <row r="90" spans="1:3">
      <c r="A90" s="4" t="s">
        <v>3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89</v>
      </c>
      <c r="B1" s="2" t="s">
        <v>2</v>
      </c>
      <c r="C1" s="2" t="s">
        <v>89</v>
      </c>
    </row>
    <row r="2" spans="1:3">
      <c r="A2" s="4" t="s">
        <v>390</v>
      </c>
      <c r="B2" s="7" t="n">
        <v>2511</v>
      </c>
      <c r="C2" s="7" t="n">
        <v>2705</v>
      </c>
    </row>
    <row r="3" spans="1:3">
      <c r="A3" s="4" t="s">
        <v>391</v>
      </c>
      <c r="B3" s="5" t="n">
        <v>57147</v>
      </c>
      <c r="C3" s="5" t="n">
        <v>49743</v>
      </c>
    </row>
    <row r="4" spans="1:3">
      <c r="A4" s="4" t="s">
        <v>392</v>
      </c>
    </row>
    <row r="5" spans="1:3">
      <c r="A5" s="4" t="s">
        <v>390</v>
      </c>
      <c r="B5" s="5" t="n">
        <v>2510</v>
      </c>
      <c r="C5" s="5" t="n">
        <v>2704</v>
      </c>
    </row>
    <row r="6" spans="1:3">
      <c r="A6" s="4" t="s">
        <v>391</v>
      </c>
      <c r="B6" s="5" t="n">
        <v>57017</v>
      </c>
      <c r="C6" s="5" t="n">
        <v>49582</v>
      </c>
    </row>
    <row r="7" spans="1:3">
      <c r="A7" s="4" t="s">
        <v>393</v>
      </c>
    </row>
    <row r="8" spans="1:3">
      <c r="A8" s="4" t="s">
        <v>390</v>
      </c>
      <c r="B8" s="5" t="n">
        <v>1</v>
      </c>
      <c r="C8" s="5" t="n">
        <v>1</v>
      </c>
    </row>
    <row r="9" spans="1:3">
      <c r="A9" s="4" t="s">
        <v>391</v>
      </c>
      <c r="B9" s="7" t="n">
        <v>130</v>
      </c>
      <c r="C9" s="7" t="n">
        <v>1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94</v>
      </c>
      <c r="B1" s="2" t="s">
        <v>28</v>
      </c>
      <c r="D1" s="2" t="s">
        <v>1</v>
      </c>
    </row>
    <row r="2" spans="1:5">
      <c r="B2" s="2" t="s">
        <v>2</v>
      </c>
      <c r="C2" s="2" t="s">
        <v>29</v>
      </c>
      <c r="D2" s="2" t="s">
        <v>2</v>
      </c>
      <c r="E2" s="2" t="s">
        <v>29</v>
      </c>
    </row>
    <row r="3" spans="1:5">
      <c r="A3" s="3" t="s">
        <v>395</v>
      </c>
    </row>
    <row r="4" spans="1:5">
      <c r="A4" s="4" t="s">
        <v>396</v>
      </c>
      <c r="B4" s="7" t="n">
        <v>162084</v>
      </c>
      <c r="C4" s="7" t="n">
        <v>125257</v>
      </c>
      <c r="D4" s="7" t="n">
        <v>324167</v>
      </c>
      <c r="E4" s="7" t="n">
        <v>250514</v>
      </c>
    </row>
    <row r="5" spans="1:5">
      <c r="A5" s="4" t="s">
        <v>397</v>
      </c>
      <c r="B5" s="5" t="n">
        <v>102736</v>
      </c>
      <c r="C5" s="5" t="n">
        <v>94427</v>
      </c>
      <c r="D5" s="5" t="n">
        <v>205472</v>
      </c>
      <c r="E5" s="5" t="n">
        <v>188854</v>
      </c>
    </row>
    <row r="6" spans="1:5">
      <c r="A6" s="4" t="s">
        <v>398</v>
      </c>
      <c r="B6" s="7" t="n">
        <v>-209705</v>
      </c>
      <c r="C6" s="7" t="n">
        <v>-174563</v>
      </c>
      <c r="D6" s="7" t="n">
        <v>-419409</v>
      </c>
      <c r="E6" s="7" t="n">
        <v>-349126</v>
      </c>
    </row>
    <row r="7" spans="1:5">
      <c r="A7" s="4" t="s">
        <v>399</v>
      </c>
    </row>
    <row r="8" spans="1:5">
      <c r="A8" s="4" t="s">
        <v>400</v>
      </c>
      <c r="B8" s="7" t="n">
        <v>-3809</v>
      </c>
      <c r="C8" s="7" t="n">
        <v>-3809</v>
      </c>
      <c r="D8" s="7" t="n">
        <v>-7618</v>
      </c>
      <c r="E8" s="7" t="n">
        <v>-7618</v>
      </c>
    </row>
    <row r="9" spans="1:5">
      <c r="A9" s="4" t="s">
        <v>401</v>
      </c>
      <c r="B9" s="5" t="n">
        <v>45161</v>
      </c>
      <c r="C9" s="5" t="n">
        <v>9028</v>
      </c>
      <c r="D9" s="5" t="n">
        <v>90321</v>
      </c>
      <c r="E9" s="5" t="n">
        <v>18056</v>
      </c>
    </row>
    <row r="10" spans="1:5">
      <c r="A10" s="4" t="s">
        <v>402</v>
      </c>
      <c r="B10" s="7" t="n">
        <v>96467</v>
      </c>
      <c r="C10" s="7" t="n">
        <v>50340</v>
      </c>
      <c r="D10" s="7" t="n">
        <v>192933</v>
      </c>
      <c r="E10" s="7" t="n">
        <v>1006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403</v>
      </c>
      <c r="B1" s="2" t="s">
        <v>1</v>
      </c>
    </row>
    <row r="2" spans="1:2">
      <c r="B2" s="2" t="s">
        <v>404</v>
      </c>
    </row>
    <row r="3" spans="1:2">
      <c r="A3" s="3" t="s">
        <v>405</v>
      </c>
    </row>
    <row r="4" spans="1:2">
      <c r="A4" s="4" t="s">
        <v>406</v>
      </c>
      <c r="B4" s="7" t="n">
        <v>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28</v>
      </c>
      <c r="D1" s="2" t="s">
        <v>1</v>
      </c>
    </row>
    <row r="2" spans="1:5">
      <c r="B2" s="2" t="s">
        <v>2</v>
      </c>
      <c r="C2" s="2" t="s">
        <v>29</v>
      </c>
      <c r="D2" s="2" t="s">
        <v>2</v>
      </c>
      <c r="E2" s="2" t="s">
        <v>29</v>
      </c>
    </row>
    <row r="3" spans="1:5">
      <c r="A3" s="3" t="s">
        <v>79</v>
      </c>
    </row>
    <row r="4" spans="1:5">
      <c r="A4" s="4" t="s">
        <v>66</v>
      </c>
      <c r="B4" s="7" t="n">
        <v>2176</v>
      </c>
      <c r="C4" s="7" t="n">
        <v>1484</v>
      </c>
      <c r="D4" s="7" t="n">
        <v>4047</v>
      </c>
      <c r="E4" s="7" t="n">
        <v>2667</v>
      </c>
    </row>
    <row r="5" spans="1:5">
      <c r="A5" s="4" t="s">
        <v>80</v>
      </c>
      <c r="B5" s="5" t="n">
        <v>50</v>
      </c>
      <c r="C5" s="5" t="n">
        <v>12</v>
      </c>
      <c r="D5" s="5" t="n">
        <v>76</v>
      </c>
      <c r="E5" s="5" t="n">
        <v>-18</v>
      </c>
    </row>
    <row r="6" spans="1:5">
      <c r="A6" s="4" t="s">
        <v>81</v>
      </c>
      <c r="B6" s="5" t="n">
        <v>2226</v>
      </c>
      <c r="C6" s="5" t="n">
        <v>1496</v>
      </c>
      <c r="D6" s="5" t="n">
        <v>4123</v>
      </c>
      <c r="E6" s="5" t="n">
        <v>2649</v>
      </c>
    </row>
    <row r="7" spans="1:5">
      <c r="A7" s="3" t="s">
        <v>82</v>
      </c>
    </row>
    <row r="8" spans="1:5">
      <c r="A8" s="4" t="s">
        <v>83</v>
      </c>
      <c r="B8" s="7" t="n">
        <v>-1</v>
      </c>
      <c r="C8" s="5" t="n">
        <v>-23</v>
      </c>
      <c r="D8" s="5" t="n">
        <v>23</v>
      </c>
      <c r="E8" s="5" t="n">
        <v>-5</v>
      </c>
    </row>
    <row r="9" spans="1:5">
      <c r="A9" s="4" t="s">
        <v>84</v>
      </c>
      <c r="C9" s="5" t="n">
        <v>8</v>
      </c>
      <c r="D9" s="5" t="n">
        <v>-8</v>
      </c>
      <c r="E9" s="5" t="n">
        <v>2</v>
      </c>
    </row>
    <row r="10" spans="1:5">
      <c r="A10" s="4" t="s">
        <v>85</v>
      </c>
      <c r="B10" s="7" t="n">
        <v>-1</v>
      </c>
      <c r="C10" s="5" t="n">
        <v>-15</v>
      </c>
      <c r="D10" s="5" t="n">
        <v>15</v>
      </c>
      <c r="E10" s="5" t="n">
        <v>-3</v>
      </c>
    </row>
    <row r="11" spans="1:5">
      <c r="A11" s="4" t="s">
        <v>86</v>
      </c>
      <c r="B11" s="5" t="n">
        <v>-1</v>
      </c>
      <c r="C11" s="5" t="n">
        <v>-15</v>
      </c>
      <c r="D11" s="5" t="n">
        <v>15</v>
      </c>
      <c r="E11" s="5" t="n">
        <v>-3</v>
      </c>
    </row>
    <row r="12" spans="1:5">
      <c r="A12" s="4" t="s">
        <v>87</v>
      </c>
      <c r="B12" s="7" t="n">
        <v>2225</v>
      </c>
      <c r="C12" s="7" t="n">
        <v>1481</v>
      </c>
      <c r="D12" s="7" t="n">
        <v>4138</v>
      </c>
      <c r="E12" s="7" t="n">
        <v>2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49"/>
    <col customWidth="1" max="3" min="3" width="49"/>
  </cols>
  <sheetData>
    <row r="1" spans="1:3">
      <c r="A1" s="1" t="s">
        <v>407</v>
      </c>
      <c r="B1" s="2" t="s">
        <v>1</v>
      </c>
      <c r="C1" s="2" t="s">
        <v>300</v>
      </c>
    </row>
    <row r="2" spans="1:3">
      <c r="B2" s="2" t="s">
        <v>2</v>
      </c>
      <c r="C2" s="2" t="s">
        <v>89</v>
      </c>
    </row>
    <row r="3" spans="1:3">
      <c r="A3" s="4" t="s">
        <v>408</v>
      </c>
      <c r="B3" s="7" t="n">
        <v>12633</v>
      </c>
      <c r="C3" s="7" t="n">
        <v>13223</v>
      </c>
    </row>
    <row r="4" spans="1:3">
      <c r="A4" s="4" t="s">
        <v>409</v>
      </c>
    </row>
    <row r="5" spans="1:3">
      <c r="A5" s="4" t="s">
        <v>408</v>
      </c>
      <c r="B5" s="5" t="n">
        <v>12633</v>
      </c>
      <c r="C5" s="5" t="n">
        <v>13223</v>
      </c>
    </row>
    <row r="6" spans="1:3">
      <c r="A6" s="4" t="s">
        <v>410</v>
      </c>
      <c r="B6" s="7" t="n">
        <v>2445</v>
      </c>
      <c r="C6" s="7" t="n">
        <v>3507</v>
      </c>
    </row>
    <row r="7" spans="1:3">
      <c r="A7" s="4" t="s">
        <v>411</v>
      </c>
      <c r="B7" s="4" t="s">
        <v>412</v>
      </c>
      <c r="C7" s="4" t="s">
        <v>412</v>
      </c>
    </row>
    <row r="8" spans="1:3">
      <c r="A8" s="4" t="s">
        <v>413</v>
      </c>
      <c r="B8" s="4" t="s">
        <v>414</v>
      </c>
      <c r="C8" s="4" t="s">
        <v>414</v>
      </c>
    </row>
    <row r="9" spans="1:3">
      <c r="A9" s="4" t="s">
        <v>415</v>
      </c>
    </row>
    <row r="10" spans="1:3">
      <c r="A10" s="4" t="s">
        <v>416</v>
      </c>
      <c r="B10" s="4" t="s">
        <v>417</v>
      </c>
      <c r="C10" s="4" t="s">
        <v>417</v>
      </c>
    </row>
    <row r="11" spans="1:3">
      <c r="A11" s="4" t="s">
        <v>418</v>
      </c>
    </row>
    <row r="12" spans="1:3">
      <c r="A12" s="4" t="s">
        <v>416</v>
      </c>
      <c r="B12" s="4" t="s">
        <v>419</v>
      </c>
      <c r="C12"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89</v>
      </c>
    </row>
    <row r="2" spans="1:3">
      <c r="A2" s="4" t="s">
        <v>421</v>
      </c>
      <c r="B2" s="7" t="n">
        <v>13246</v>
      </c>
      <c r="C2" s="7" t="n">
        <v>13215</v>
      </c>
    </row>
    <row r="3" spans="1:3">
      <c r="A3" s="4" t="s">
        <v>422</v>
      </c>
    </row>
    <row r="4" spans="1:3">
      <c r="A4" s="4" t="s">
        <v>423</v>
      </c>
      <c r="B4" s="7" t="n">
        <v>38</v>
      </c>
      <c r="C4" s="7" t="n">
        <v>33</v>
      </c>
    </row>
    <row r="5" spans="1:3">
      <c r="A5" s="4" t="s">
        <v>313</v>
      </c>
    </row>
    <row r="6" spans="1:3">
      <c r="A6" s="4" t="s">
        <v>421</v>
      </c>
      <c r="B6" s="7" t="n">
        <v>135</v>
      </c>
      <c r="C6" s="7" t="n">
        <v>135</v>
      </c>
    </row>
    <row r="7" spans="1:3">
      <c r="A7" s="4" t="s">
        <v>424</v>
      </c>
    </row>
    <row r="8" spans="1:3">
      <c r="A8" s="4" t="s">
        <v>421</v>
      </c>
    </row>
    <row r="9" spans="1:3">
      <c r="A9" s="4" t="s">
        <v>422</v>
      </c>
    </row>
    <row r="10" spans="1:3">
      <c r="A10" s="4" t="s">
        <v>423</v>
      </c>
    </row>
    <row r="11" spans="1:3">
      <c r="A11" s="4" t="s">
        <v>425</v>
      </c>
    </row>
    <row r="12" spans="1:3">
      <c r="A12" s="4" t="s">
        <v>421</v>
      </c>
      <c r="B12" s="7" t="n">
        <v>13246</v>
      </c>
      <c r="C12" s="7" t="n">
        <v>13215</v>
      </c>
    </row>
    <row r="13" spans="1:3">
      <c r="A13" s="4" t="s">
        <v>422</v>
      </c>
    </row>
    <row r="14" spans="1:3">
      <c r="A14" s="4" t="s">
        <v>423</v>
      </c>
      <c r="B14" s="7" t="n">
        <v>38</v>
      </c>
      <c r="C14" s="7" t="n">
        <v>33</v>
      </c>
    </row>
    <row r="15" spans="1:3">
      <c r="A15" s="4" t="s">
        <v>409</v>
      </c>
    </row>
    <row r="16" spans="1:3">
      <c r="A16" s="4" t="s">
        <v>421</v>
      </c>
    </row>
    <row r="17" spans="1:3">
      <c r="A17" s="4" t="s">
        <v>422</v>
      </c>
    </row>
    <row r="18" spans="1:3">
      <c r="A18" s="4" t="s">
        <v>423</v>
      </c>
    </row>
    <row r="19" spans="1:3">
      <c r="A19" s="4" t="s">
        <v>426</v>
      </c>
    </row>
    <row r="20" spans="1:3">
      <c r="A20" s="4" t="s">
        <v>421</v>
      </c>
      <c r="B20" s="7" t="n">
        <v>4042</v>
      </c>
      <c r="C20" s="7" t="n">
        <v>4020</v>
      </c>
    </row>
    <row r="21" spans="1:3">
      <c r="A21" s="4" t="s">
        <v>427</v>
      </c>
    </row>
    <row r="22" spans="1:3">
      <c r="A22" s="4" t="s">
        <v>421</v>
      </c>
    </row>
    <row r="23" spans="1:3">
      <c r="A23" s="4" t="s">
        <v>428</v>
      </c>
    </row>
    <row r="24" spans="1:3">
      <c r="A24" s="4" t="s">
        <v>421</v>
      </c>
      <c r="B24" s="7" t="n">
        <v>4042</v>
      </c>
      <c r="C24" s="7" t="n">
        <v>4020</v>
      </c>
    </row>
    <row r="25" spans="1:3">
      <c r="A25" s="4" t="s">
        <v>429</v>
      </c>
    </row>
    <row r="26" spans="1:3">
      <c r="A26" s="4" t="s">
        <v>421</v>
      </c>
    </row>
    <row r="27" spans="1:3">
      <c r="A27" s="4" t="s">
        <v>430</v>
      </c>
    </row>
    <row r="28" spans="1:3">
      <c r="A28" s="4" t="s">
        <v>421</v>
      </c>
      <c r="B28" s="7" t="n">
        <v>8144</v>
      </c>
      <c r="C28" s="7" t="n">
        <v>8038</v>
      </c>
    </row>
    <row r="29" spans="1:3">
      <c r="A29" s="4" t="s">
        <v>431</v>
      </c>
    </row>
    <row r="30" spans="1:3">
      <c r="A30" s="4" t="s">
        <v>421</v>
      </c>
    </row>
    <row r="31" spans="1:3">
      <c r="A31" s="4" t="s">
        <v>432</v>
      </c>
    </row>
    <row r="32" spans="1:3">
      <c r="A32" s="4" t="s">
        <v>421</v>
      </c>
      <c r="B32" s="7" t="n">
        <v>8144</v>
      </c>
      <c r="C32" s="7" t="n">
        <v>8038</v>
      </c>
    </row>
    <row r="33" spans="1:3">
      <c r="A33" s="4" t="s">
        <v>433</v>
      </c>
    </row>
    <row r="34" spans="1:3">
      <c r="A34" s="4" t="s">
        <v>421</v>
      </c>
    </row>
    <row r="35" spans="1:3">
      <c r="A35" s="4" t="s">
        <v>434</v>
      </c>
    </row>
    <row r="36" spans="1:3">
      <c r="A36" s="4" t="s">
        <v>421</v>
      </c>
      <c r="B36" s="7" t="n">
        <v>925</v>
      </c>
      <c r="C36" s="7" t="n">
        <v>1022</v>
      </c>
    </row>
    <row r="37" spans="1:3">
      <c r="A37" s="4" t="s">
        <v>435</v>
      </c>
    </row>
    <row r="38" spans="1:3">
      <c r="A38" s="4" t="s">
        <v>421</v>
      </c>
    </row>
    <row r="39" spans="1:3">
      <c r="A39" s="4" t="s">
        <v>436</v>
      </c>
    </row>
    <row r="40" spans="1:3">
      <c r="A40" s="4" t="s">
        <v>421</v>
      </c>
      <c r="B40" s="7" t="n">
        <v>925</v>
      </c>
      <c r="C40" s="7" t="n">
        <v>1022</v>
      </c>
    </row>
    <row r="41" spans="1:3">
      <c r="A41" s="4" t="s">
        <v>437</v>
      </c>
    </row>
    <row r="42" spans="1:3">
      <c r="A42" s="4" t="s">
        <v>421</v>
      </c>
    </row>
    <row r="43" spans="1:3">
      <c r="A43" s="4" t="s">
        <v>438</v>
      </c>
    </row>
    <row r="44" spans="1:3">
      <c r="A44" s="4" t="s">
        <v>421</v>
      </c>
    </row>
    <row r="45" spans="1:3">
      <c r="A45" s="4" t="s">
        <v>439</v>
      </c>
    </row>
    <row r="46" spans="1:3">
      <c r="A46" s="4" t="s">
        <v>421</v>
      </c>
      <c r="B46" s="7" t="n">
        <v>135</v>
      </c>
      <c r="C46" s="7" t="n">
        <v>135</v>
      </c>
    </row>
    <row r="47" spans="1:3">
      <c r="A47" s="4" t="s">
        <v>440</v>
      </c>
    </row>
    <row r="48" spans="1:3">
      <c r="A48" s="4" t="s">
        <v>421</v>
      </c>
    </row>
    <row r="49" spans="1:3">
      <c r="A49" s="4" t="s">
        <v>324</v>
      </c>
    </row>
    <row r="50" spans="1:3">
      <c r="A50" s="4" t="s">
        <v>421</v>
      </c>
      <c r="B50" s="7" t="n">
        <v>13246</v>
      </c>
      <c r="C50" s="7" t="n">
        <v>13215</v>
      </c>
    </row>
    <row r="51" spans="1:3">
      <c r="A51" s="4" t="s">
        <v>441</v>
      </c>
    </row>
    <row r="52" spans="1:3">
      <c r="A52" s="4" t="s">
        <v>421</v>
      </c>
    </row>
    <row r="53" spans="1:3">
      <c r="A53" s="4" t="s">
        <v>442</v>
      </c>
    </row>
    <row r="54" spans="1:3">
      <c r="A54" s="4" t="s">
        <v>421</v>
      </c>
      <c r="B54" s="7" t="n">
        <v>13246</v>
      </c>
      <c r="C54" s="7" t="n">
        <v>13215</v>
      </c>
    </row>
    <row r="55" spans="1:3">
      <c r="A55" s="4" t="s">
        <v>443</v>
      </c>
    </row>
    <row r="56" spans="1:3">
      <c r="A56" s="4" t="s">
        <v>4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89</v>
      </c>
    </row>
    <row r="2" spans="1:3">
      <c r="A2" s="4" t="s">
        <v>408</v>
      </c>
      <c r="B2" s="7" t="n">
        <v>12633</v>
      </c>
      <c r="C2" s="7" t="n">
        <v>13223</v>
      </c>
    </row>
    <row r="3" spans="1:3">
      <c r="A3" s="4" t="s">
        <v>421</v>
      </c>
      <c r="B3" s="7" t="n">
        <v>15078</v>
      </c>
      <c r="C3" s="7" t="n">
        <v>16730</v>
      </c>
    </row>
    <row r="4" spans="1:3">
      <c r="A4" s="4" t="s">
        <v>422</v>
      </c>
    </row>
    <row r="5" spans="1:3">
      <c r="A5" s="4" t="s">
        <v>424</v>
      </c>
    </row>
    <row r="6" spans="1:3">
      <c r="A6" s="4" t="s">
        <v>408</v>
      </c>
    </row>
    <row r="7" spans="1:3">
      <c r="A7" s="4" t="s">
        <v>421</v>
      </c>
    </row>
    <row r="8" spans="1:3">
      <c r="A8" s="4" t="s">
        <v>422</v>
      </c>
    </row>
    <row r="9" spans="1:3">
      <c r="A9" s="4" t="s">
        <v>425</v>
      </c>
    </row>
    <row r="10" spans="1:3">
      <c r="A10" s="4" t="s">
        <v>408</v>
      </c>
    </row>
    <row r="11" spans="1:3">
      <c r="A11" s="4" t="s">
        <v>421</v>
      </c>
    </row>
    <row r="12" spans="1:3">
      <c r="A12" s="4" t="s">
        <v>422</v>
      </c>
    </row>
    <row r="13" spans="1:3">
      <c r="A13" s="4" t="s">
        <v>409</v>
      </c>
    </row>
    <row r="14" spans="1:3">
      <c r="A14" s="4" t="s">
        <v>445</v>
      </c>
      <c r="B14" s="7" t="n">
        <v>2445</v>
      </c>
      <c r="C14" s="7" t="n">
        <v>3507</v>
      </c>
    </row>
    <row r="15" spans="1:3">
      <c r="A15" s="4" t="s">
        <v>408</v>
      </c>
      <c r="B15" s="5" t="n">
        <v>12633</v>
      </c>
      <c r="C15" s="5" t="n">
        <v>13223</v>
      </c>
    </row>
    <row r="16" spans="1:3">
      <c r="A16" s="4" t="s">
        <v>421</v>
      </c>
      <c r="B16" s="7" t="n">
        <v>15078</v>
      </c>
      <c r="C16" s="7" t="n">
        <v>16730</v>
      </c>
    </row>
    <row r="17" spans="1:3">
      <c r="A17" s="4" t="s">
        <v>422</v>
      </c>
    </row>
    <row r="18" spans="1:3">
      <c r="A18" s="4" t="s">
        <v>410</v>
      </c>
    </row>
    <row r="19" spans="1:3">
      <c r="A19" s="4" t="s">
        <v>445</v>
      </c>
      <c r="B19" s="7" t="n">
        <v>2445</v>
      </c>
      <c r="C19" s="7" t="n">
        <v>3507</v>
      </c>
    </row>
    <row r="20" spans="1:3">
      <c r="A20" s="4" t="s">
        <v>446</v>
      </c>
    </row>
    <row r="21" spans="1:3">
      <c r="A21" s="4" t="s">
        <v>445</v>
      </c>
    </row>
    <row r="22" spans="1:3">
      <c r="A22" s="4" t="s">
        <v>447</v>
      </c>
    </row>
    <row r="23" spans="1:3">
      <c r="A23" s="4" t="s">
        <v>445</v>
      </c>
    </row>
    <row r="24" spans="1:3">
      <c r="A24" s="4" t="s">
        <v>448</v>
      </c>
    </row>
    <row r="25" spans="1:3">
      <c r="A25" s="4" t="s">
        <v>445</v>
      </c>
      <c r="B25" s="7" t="n">
        <v>2445</v>
      </c>
      <c r="C25" s="7" t="n">
        <v>3507</v>
      </c>
    </row>
    <row r="26" spans="1:3">
      <c r="A26" s="4" t="s">
        <v>334</v>
      </c>
    </row>
    <row r="27" spans="1:3">
      <c r="A27" s="4" t="s">
        <v>408</v>
      </c>
      <c r="B27" s="7" t="n">
        <v>11163</v>
      </c>
      <c r="C27" s="7" t="n">
        <v>11507</v>
      </c>
    </row>
    <row r="28" spans="1:3">
      <c r="A28" s="4" t="s">
        <v>449</v>
      </c>
    </row>
    <row r="29" spans="1:3">
      <c r="A29" s="4" t="s">
        <v>408</v>
      </c>
    </row>
    <row r="30" spans="1:3">
      <c r="A30" s="4" t="s">
        <v>450</v>
      </c>
    </row>
    <row r="31" spans="1:3">
      <c r="A31" s="4" t="s">
        <v>408</v>
      </c>
    </row>
    <row r="32" spans="1:3">
      <c r="A32" s="4" t="s">
        <v>451</v>
      </c>
    </row>
    <row r="33" spans="1:3">
      <c r="A33" s="4" t="s">
        <v>408</v>
      </c>
      <c r="B33" s="7" t="n">
        <v>11163</v>
      </c>
      <c r="C33" s="7" t="n">
        <v>11507</v>
      </c>
    </row>
    <row r="34" spans="1:3">
      <c r="A34" s="4" t="s">
        <v>335</v>
      </c>
    </row>
    <row r="35" spans="1:3">
      <c r="A35" s="4" t="s">
        <v>408</v>
      </c>
    </row>
    <row r="36" spans="1:3">
      <c r="A36" s="4" t="s">
        <v>452</v>
      </c>
    </row>
    <row r="37" spans="1:3">
      <c r="A37" s="4" t="s">
        <v>408</v>
      </c>
    </row>
    <row r="38" spans="1:3">
      <c r="A38" s="4" t="s">
        <v>453</v>
      </c>
    </row>
    <row r="39" spans="1:3">
      <c r="A39" s="4" t="s">
        <v>408</v>
      </c>
    </row>
    <row r="40" spans="1:3">
      <c r="A40" s="4" t="s">
        <v>454</v>
      </c>
    </row>
    <row r="41" spans="1:3">
      <c r="A41" s="4" t="s">
        <v>408</v>
      </c>
    </row>
    <row r="42" spans="1:3">
      <c r="A42" s="4" t="s">
        <v>336</v>
      </c>
    </row>
    <row r="43" spans="1:3">
      <c r="A43" s="4" t="s">
        <v>408</v>
      </c>
      <c r="B43" s="7" t="n">
        <v>547</v>
      </c>
      <c r="C43" s="7" t="n">
        <v>825</v>
      </c>
    </row>
    <row r="44" spans="1:3">
      <c r="A44" s="4" t="s">
        <v>455</v>
      </c>
    </row>
    <row r="45" spans="1:3">
      <c r="A45" s="4" t="s">
        <v>408</v>
      </c>
    </row>
    <row r="46" spans="1:3">
      <c r="A46" s="4" t="s">
        <v>456</v>
      </c>
    </row>
    <row r="47" spans="1:3">
      <c r="A47" s="4" t="s">
        <v>408</v>
      </c>
    </row>
    <row r="48" spans="1:3">
      <c r="A48" s="4" t="s">
        <v>457</v>
      </c>
    </row>
    <row r="49" spans="1:3">
      <c r="A49" s="4" t="s">
        <v>408</v>
      </c>
      <c r="B49" s="7" t="n">
        <v>547</v>
      </c>
      <c r="C49" s="7" t="n">
        <v>825</v>
      </c>
    </row>
    <row r="50" spans="1:3">
      <c r="A50" s="4" t="s">
        <v>337</v>
      </c>
    </row>
    <row r="51" spans="1:3">
      <c r="A51" s="4" t="s">
        <v>408</v>
      </c>
    </row>
    <row r="52" spans="1:3">
      <c r="A52" s="4" t="s">
        <v>458</v>
      </c>
    </row>
    <row r="53" spans="1:3">
      <c r="A53" s="4" t="s">
        <v>408</v>
      </c>
    </row>
    <row r="54" spans="1:3">
      <c r="A54" s="4" t="s">
        <v>459</v>
      </c>
    </row>
    <row r="55" spans="1:3">
      <c r="A55" s="4" t="s">
        <v>408</v>
      </c>
    </row>
    <row r="56" spans="1:3">
      <c r="A56" s="4" t="s">
        <v>460</v>
      </c>
    </row>
    <row r="57" spans="1:3">
      <c r="A57" s="4" t="s">
        <v>408</v>
      </c>
    </row>
    <row r="58" spans="1:3">
      <c r="A58" s="4" t="s">
        <v>338</v>
      </c>
    </row>
    <row r="59" spans="1:3">
      <c r="A59" s="4" t="s">
        <v>408</v>
      </c>
      <c r="B59" s="7" t="n">
        <v>874</v>
      </c>
      <c r="C59" s="7" t="n">
        <v>891</v>
      </c>
    </row>
    <row r="60" spans="1:3">
      <c r="A60" s="4" t="s">
        <v>461</v>
      </c>
    </row>
    <row r="61" spans="1:3">
      <c r="A61" s="4" t="s">
        <v>408</v>
      </c>
    </row>
    <row r="62" spans="1:3">
      <c r="A62" s="4" t="s">
        <v>462</v>
      </c>
    </row>
    <row r="63" spans="1:3">
      <c r="A63" s="4" t="s">
        <v>408</v>
      </c>
    </row>
    <row r="64" spans="1:3">
      <c r="A64" s="4" t="s">
        <v>463</v>
      </c>
    </row>
    <row r="65" spans="1:3">
      <c r="A65" s="4" t="s">
        <v>408</v>
      </c>
      <c r="B65" s="7" t="n">
        <v>874</v>
      </c>
      <c r="C65" s="7" t="n">
        <v>891</v>
      </c>
    </row>
    <row r="66" spans="1:3">
      <c r="A66" s="4" t="s">
        <v>339</v>
      </c>
    </row>
    <row r="67" spans="1:3">
      <c r="A67" s="4" t="s">
        <v>408</v>
      </c>
    </row>
    <row r="68" spans="1:3">
      <c r="A68" s="4" t="s">
        <v>464</v>
      </c>
    </row>
    <row r="69" spans="1:3">
      <c r="A69" s="4" t="s">
        <v>408</v>
      </c>
    </row>
    <row r="70" spans="1:3">
      <c r="A70" s="4" t="s">
        <v>465</v>
      </c>
    </row>
    <row r="71" spans="1:3">
      <c r="A71" s="4" t="s">
        <v>408</v>
      </c>
    </row>
    <row r="72" spans="1:3">
      <c r="A72" s="4" t="s">
        <v>466</v>
      </c>
    </row>
    <row r="73" spans="1:3">
      <c r="A73" s="4" t="s">
        <v>408</v>
      </c>
    </row>
    <row r="74" spans="1:3">
      <c r="A74" s="4" t="s">
        <v>340</v>
      </c>
    </row>
    <row r="75" spans="1:3">
      <c r="A75" s="4" t="s">
        <v>408</v>
      </c>
    </row>
    <row r="76" spans="1:3">
      <c r="A76" s="4" t="s">
        <v>467</v>
      </c>
    </row>
    <row r="77" spans="1:3">
      <c r="A77" s="4" t="s">
        <v>408</v>
      </c>
    </row>
    <row r="78" spans="1:3">
      <c r="A78" s="4" t="s">
        <v>468</v>
      </c>
    </row>
    <row r="79" spans="1:3">
      <c r="A79" s="4" t="s">
        <v>408</v>
      </c>
    </row>
    <row r="80" spans="1:3">
      <c r="A80" s="4" t="s">
        <v>469</v>
      </c>
    </row>
    <row r="81" spans="1:3">
      <c r="A81" s="4" t="s">
        <v>408</v>
      </c>
    </row>
    <row r="82" spans="1:3">
      <c r="A82" s="4" t="s">
        <v>341</v>
      </c>
    </row>
    <row r="83" spans="1:3">
      <c r="A83" s="4" t="s">
        <v>408</v>
      </c>
    </row>
    <row r="84" spans="1:3">
      <c r="A84" s="4" t="s">
        <v>470</v>
      </c>
    </row>
    <row r="85" spans="1:3">
      <c r="A85" s="4" t="s">
        <v>408</v>
      </c>
    </row>
    <row r="86" spans="1:3">
      <c r="A86" s="4" t="s">
        <v>471</v>
      </c>
    </row>
    <row r="87" spans="1:3">
      <c r="A87" s="4" t="s">
        <v>408</v>
      </c>
    </row>
    <row r="88" spans="1:3">
      <c r="A88" s="4" t="s">
        <v>472</v>
      </c>
    </row>
    <row r="89" spans="1:3">
      <c r="A89" s="4" t="s">
        <v>408</v>
      </c>
    </row>
    <row r="90" spans="1:3">
      <c r="A90" s="4" t="s">
        <v>342</v>
      </c>
    </row>
    <row r="91" spans="1:3">
      <c r="A91" s="4" t="s">
        <v>408</v>
      </c>
    </row>
    <row r="92" spans="1:3">
      <c r="A92" s="4" t="s">
        <v>473</v>
      </c>
    </row>
    <row r="93" spans="1:3">
      <c r="A93" s="4" t="s">
        <v>408</v>
      </c>
    </row>
    <row r="94" spans="1:3">
      <c r="A94" s="4" t="s">
        <v>474</v>
      </c>
    </row>
    <row r="95" spans="1:3">
      <c r="A95" s="4" t="s">
        <v>408</v>
      </c>
    </row>
    <row r="96" spans="1:3">
      <c r="A96" s="4" t="s">
        <v>475</v>
      </c>
    </row>
    <row r="97" spans="1:3">
      <c r="A97" s="4" t="s">
        <v>408</v>
      </c>
    </row>
    <row r="98" spans="1:3">
      <c r="A98" s="4" t="s">
        <v>344</v>
      </c>
    </row>
    <row r="99" spans="1:3">
      <c r="A99" s="4" t="s">
        <v>408</v>
      </c>
    </row>
    <row r="100" spans="1:3">
      <c r="A100" s="4" t="s">
        <v>476</v>
      </c>
    </row>
    <row r="101" spans="1:3">
      <c r="A101" s="4" t="s">
        <v>408</v>
      </c>
    </row>
    <row r="102" spans="1:3">
      <c r="A102" s="4" t="s">
        <v>477</v>
      </c>
    </row>
    <row r="103" spans="1:3">
      <c r="A103" s="4" t="s">
        <v>408</v>
      </c>
    </row>
    <row r="104" spans="1:3">
      <c r="A104" s="4" t="s">
        <v>478</v>
      </c>
    </row>
    <row r="105" spans="1:3">
      <c r="A105" s="4" t="s">
        <v>408</v>
      </c>
    </row>
    <row r="106" spans="1:3">
      <c r="A106" s="4" t="s">
        <v>343</v>
      </c>
    </row>
    <row r="107" spans="1:3">
      <c r="A107" s="4" t="s">
        <v>408</v>
      </c>
      <c r="B107" s="7" t="n">
        <v>49</v>
      </c>
    </row>
    <row r="108" spans="1:3">
      <c r="A108" s="4" t="s">
        <v>479</v>
      </c>
    </row>
    <row r="109" spans="1:3">
      <c r="A109" s="4" t="s">
        <v>408</v>
      </c>
    </row>
    <row r="110" spans="1:3">
      <c r="A110" s="4" t="s">
        <v>480</v>
      </c>
    </row>
    <row r="111" spans="1:3">
      <c r="A111" s="4" t="s">
        <v>408</v>
      </c>
    </row>
    <row r="112" spans="1:3">
      <c r="A112" s="4" t="s">
        <v>481</v>
      </c>
    </row>
    <row r="113" spans="1:3">
      <c r="A113" s="4" t="s">
        <v>408</v>
      </c>
      <c r="B113" s="7" t="n">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89</v>
      </c>
    </row>
    <row r="2" spans="1:3">
      <c r="A2" s="3" t="s">
        <v>483</v>
      </c>
    </row>
    <row r="3" spans="1:3">
      <c r="A3" s="4" t="s">
        <v>484</v>
      </c>
      <c r="B3" s="7" t="n">
        <v>557660</v>
      </c>
      <c r="C3" s="7" t="n">
        <v>551338</v>
      </c>
    </row>
    <row r="4" spans="1:3">
      <c r="A4" s="4" t="s">
        <v>485</v>
      </c>
      <c r="B4" s="5" t="n">
        <v>532805</v>
      </c>
      <c r="C4" s="5" t="n">
        <v>518202</v>
      </c>
    </row>
    <row r="5" spans="1:3">
      <c r="A5" s="3" t="s">
        <v>486</v>
      </c>
    </row>
    <row r="6" spans="1:3">
      <c r="A6" s="4" t="s">
        <v>487</v>
      </c>
      <c r="B6" s="5" t="n">
        <v>177093</v>
      </c>
      <c r="C6" s="5" t="n">
        <v>196826</v>
      </c>
    </row>
    <row r="7" spans="1:3">
      <c r="A7" s="4" t="s">
        <v>488</v>
      </c>
      <c r="B7" s="5" t="n">
        <v>175567</v>
      </c>
      <c r="C7" s="5" t="n">
        <v>195464</v>
      </c>
    </row>
    <row r="8" spans="1:3">
      <c r="A8" s="4" t="s">
        <v>489</v>
      </c>
      <c r="B8" s="5" t="n">
        <v>24817</v>
      </c>
      <c r="C8" s="5" t="n">
        <v>9862</v>
      </c>
    </row>
    <row r="9" spans="1:3">
      <c r="A9" s="4" t="s">
        <v>490</v>
      </c>
      <c r="B9" s="7" t="n">
        <v>24321</v>
      </c>
      <c r="C9" s="7" t="n">
        <v>9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491</v>
      </c>
      <c r="B1" s="2" t="s">
        <v>492</v>
      </c>
      <c r="C1" s="2" t="s">
        <v>492</v>
      </c>
    </row>
    <row r="2" spans="1:3">
      <c r="A2" s="4" t="s">
        <v>493</v>
      </c>
      <c r="B2" s="5" t="n">
        <v>5</v>
      </c>
      <c r="C2" s="5" t="n">
        <v>8</v>
      </c>
    </row>
    <row r="3" spans="1:3">
      <c r="A3" s="4" t="s">
        <v>494</v>
      </c>
      <c r="B3" s="7" t="n">
        <v>2730</v>
      </c>
      <c r="C3" s="7" t="n">
        <v>2767</v>
      </c>
    </row>
    <row r="4" spans="1:3">
      <c r="A4" s="4" t="s">
        <v>495</v>
      </c>
      <c r="B4" s="7" t="n">
        <v>2730</v>
      </c>
      <c r="C4" s="7" t="n">
        <v>2767</v>
      </c>
    </row>
    <row r="5" spans="1:3">
      <c r="A5" s="4" t="s">
        <v>336</v>
      </c>
    </row>
    <row r="6" spans="1:3">
      <c r="A6" s="4" t="s">
        <v>493</v>
      </c>
      <c r="B6" s="5" t="n">
        <v>4</v>
      </c>
      <c r="C6" s="5" t="n">
        <v>4</v>
      </c>
    </row>
    <row r="7" spans="1:3">
      <c r="A7" s="4" t="s">
        <v>494</v>
      </c>
      <c r="B7" s="7" t="n">
        <v>2724</v>
      </c>
      <c r="C7" s="7" t="n">
        <v>2724</v>
      </c>
    </row>
    <row r="8" spans="1:3">
      <c r="A8" s="4" t="s">
        <v>495</v>
      </c>
      <c r="B8" s="7" t="n">
        <v>2724</v>
      </c>
      <c r="C8" s="7" t="n">
        <v>2724</v>
      </c>
    </row>
    <row r="9" spans="1:3">
      <c r="A9" s="4" t="s">
        <v>342</v>
      </c>
    </row>
    <row r="10" spans="1:3">
      <c r="A10" s="4" t="s">
        <v>493</v>
      </c>
      <c r="B10" s="5" t="n">
        <v>1</v>
      </c>
      <c r="C10" s="5" t="n">
        <v>4</v>
      </c>
    </row>
    <row r="11" spans="1:3">
      <c r="A11" s="4" t="s">
        <v>494</v>
      </c>
      <c r="B11" s="7" t="n">
        <v>6</v>
      </c>
      <c r="C11" s="7" t="n">
        <v>43</v>
      </c>
    </row>
    <row r="12" spans="1:3">
      <c r="A12" s="4" t="s">
        <v>495</v>
      </c>
      <c r="B12" s="7" t="n">
        <v>6</v>
      </c>
      <c r="C12" s="7" t="n">
        <v>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7" t="n">
        <v>6291</v>
      </c>
      <c r="C3" s="7" t="n">
        <v>6241</v>
      </c>
    </row>
    <row r="4" spans="1:3">
      <c r="A4" s="4" t="s">
        <v>92</v>
      </c>
      <c r="B4" s="7" t="n">
        <v>528</v>
      </c>
      <c r="C4" s="5" t="n">
        <v>911</v>
      </c>
    </row>
    <row r="5" spans="1:3">
      <c r="A5" s="4" t="s">
        <v>93</v>
      </c>
      <c r="C5" s="5" t="n">
        <v>16051</v>
      </c>
    </row>
    <row r="6" spans="1:3">
      <c r="A6" s="4" t="s">
        <v>94</v>
      </c>
      <c r="B6" s="7" t="n">
        <v>6819</v>
      </c>
      <c r="C6" s="5" t="n">
        <v>23203</v>
      </c>
    </row>
    <row r="7" spans="1:3">
      <c r="A7" s="3" t="s">
        <v>95</v>
      </c>
    </row>
    <row r="8" spans="1:3">
      <c r="A8" s="4" t="s">
        <v>96</v>
      </c>
      <c r="B8" s="5" t="n">
        <v>125</v>
      </c>
      <c r="C8" s="5" t="n">
        <v>125</v>
      </c>
    </row>
    <row r="9" spans="1:3">
      <c r="A9" s="4" t="s">
        <v>97</v>
      </c>
      <c r="B9" s="5" t="n">
        <v>13246</v>
      </c>
      <c r="C9" s="5" t="n">
        <v>13215</v>
      </c>
    </row>
    <row r="10" spans="1:3">
      <c r="A10" s="4" t="s">
        <v>98</v>
      </c>
      <c r="B10" s="5" t="n">
        <v>10808</v>
      </c>
      <c r="C10" s="5" t="n">
        <v>8964</v>
      </c>
    </row>
    <row r="11" spans="1:3">
      <c r="A11" s="4" t="s">
        <v>99</v>
      </c>
      <c r="B11" s="5" t="n">
        <v>55762</v>
      </c>
      <c r="C11" s="5" t="n">
        <v>13382</v>
      </c>
    </row>
    <row r="12" spans="1:3">
      <c r="A12" s="4" t="s">
        <v>100</v>
      </c>
      <c r="B12" s="5" t="n">
        <v>532805</v>
      </c>
      <c r="C12" s="5" t="n">
        <v>518202</v>
      </c>
    </row>
    <row r="13" spans="1:3">
      <c r="A13" s="4" t="s">
        <v>101</v>
      </c>
      <c r="B13" s="5" t="n">
        <v>-8914</v>
      </c>
      <c r="C13" s="5" t="n">
        <v>-8725</v>
      </c>
    </row>
    <row r="14" spans="1:3">
      <c r="A14" s="4" t="s">
        <v>102</v>
      </c>
      <c r="B14" s="5" t="n">
        <v>523891</v>
      </c>
      <c r="C14" s="5" t="n">
        <v>509477</v>
      </c>
    </row>
    <row r="15" spans="1:3">
      <c r="A15" s="4" t="s">
        <v>103</v>
      </c>
      <c r="B15" s="5" t="n">
        <v>2445</v>
      </c>
      <c r="C15" s="5" t="n">
        <v>3507</v>
      </c>
    </row>
    <row r="16" spans="1:3">
      <c r="A16" s="4" t="s">
        <v>104</v>
      </c>
      <c r="B16" s="5" t="n">
        <v>7093</v>
      </c>
      <c r="C16" s="5" t="n">
        <v>6458</v>
      </c>
    </row>
    <row r="17" spans="1:3">
      <c r="A17" s="4" t="s">
        <v>105</v>
      </c>
      <c r="B17" s="5" t="n">
        <v>1663</v>
      </c>
      <c r="C17" s="5" t="n">
        <v>1675</v>
      </c>
    </row>
    <row r="18" spans="1:3">
      <c r="A18" s="4" t="s">
        <v>106</v>
      </c>
      <c r="B18" s="5" t="n">
        <v>2670</v>
      </c>
      <c r="C18" s="5" t="n">
        <v>2670</v>
      </c>
    </row>
    <row r="19" spans="1:3">
      <c r="A19" s="4" t="s">
        <v>107</v>
      </c>
      <c r="B19" s="5" t="n">
        <v>12811</v>
      </c>
      <c r="C19" s="5" t="n">
        <v>12581</v>
      </c>
    </row>
    <row r="20" spans="1:3">
      <c r="A20" s="4" t="s">
        <v>108</v>
      </c>
      <c r="B20" s="5" t="n">
        <v>10583</v>
      </c>
      <c r="C20" s="5" t="n">
        <v>10051</v>
      </c>
    </row>
    <row r="21" spans="1:3">
      <c r="A21" s="4" t="s">
        <v>109</v>
      </c>
      <c r="B21" s="5" t="n">
        <v>647916</v>
      </c>
      <c r="C21" s="5" t="n">
        <v>605308</v>
      </c>
    </row>
    <row r="22" spans="1:3">
      <c r="A22" s="3" t="s">
        <v>110</v>
      </c>
    </row>
    <row r="23" spans="1:3">
      <c r="A23" s="4" t="s">
        <v>111</v>
      </c>
      <c r="B23" s="5" t="n">
        <v>119326</v>
      </c>
      <c r="C23" s="5" t="n">
        <v>112198</v>
      </c>
    </row>
    <row r="24" spans="1:3">
      <c r="A24" s="3" t="s">
        <v>112</v>
      </c>
    </row>
    <row r="25" spans="1:3">
      <c r="A25" s="4" t="s">
        <v>113</v>
      </c>
      <c r="B25" s="5" t="n">
        <v>86529</v>
      </c>
      <c r="C25" s="5" t="n">
        <v>93694</v>
      </c>
    </row>
    <row r="26" spans="1:3">
      <c r="A26" s="4" t="s">
        <v>114</v>
      </c>
      <c r="B26" s="5" t="n">
        <v>25273</v>
      </c>
      <c r="C26" s="5" t="n">
        <v>25900</v>
      </c>
    </row>
    <row r="27" spans="1:3">
      <c r="A27" s="4" t="s">
        <v>115</v>
      </c>
      <c r="B27" s="5" t="n">
        <v>77075</v>
      </c>
      <c r="C27" s="5" t="n">
        <v>64249</v>
      </c>
    </row>
    <row r="28" spans="1:3">
      <c r="A28" s="4" t="s">
        <v>116</v>
      </c>
      <c r="B28" s="5" t="n">
        <v>63359</v>
      </c>
      <c r="C28" s="5" t="n">
        <v>79813</v>
      </c>
    </row>
    <row r="29" spans="1:3">
      <c r="A29" s="4" t="s">
        <v>117</v>
      </c>
      <c r="B29" s="5" t="n">
        <v>111208</v>
      </c>
      <c r="C29" s="5" t="n">
        <v>115651</v>
      </c>
    </row>
    <row r="30" spans="1:3">
      <c r="A30" s="4" t="s">
        <v>118</v>
      </c>
      <c r="B30" s="5" t="n">
        <v>482770</v>
      </c>
      <c r="C30" s="5" t="n">
        <v>491505</v>
      </c>
    </row>
    <row r="31" spans="1:3">
      <c r="A31" s="4" t="s">
        <v>119</v>
      </c>
      <c r="B31" s="5" t="n">
        <v>48087</v>
      </c>
      <c r="C31" s="5" t="n">
        <v>14358</v>
      </c>
    </row>
    <row r="32" spans="1:3">
      <c r="A32" s="4" t="s">
        <v>120</v>
      </c>
      <c r="B32" s="5" t="n">
        <v>12221</v>
      </c>
      <c r="C32" s="5" t="n">
        <v>11772</v>
      </c>
    </row>
    <row r="33" spans="1:3">
      <c r="A33" s="4" t="s">
        <v>121</v>
      </c>
      <c r="B33" s="5" t="n">
        <v>24321</v>
      </c>
      <c r="C33" s="5" t="n">
        <v>9875</v>
      </c>
    </row>
    <row r="34" spans="1:3">
      <c r="A34" s="4" t="s">
        <v>122</v>
      </c>
      <c r="B34" s="5" t="n">
        <v>567399</v>
      </c>
      <c r="C34" s="5" t="n">
        <v>527510</v>
      </c>
    </row>
    <row r="35" spans="1:3">
      <c r="A35" s="3" t="s">
        <v>123</v>
      </c>
    </row>
    <row r="36" spans="1:3">
      <c r="A36" s="4" t="s">
        <v>124</v>
      </c>
      <c r="B36" s="5" t="n">
        <v>9425</v>
      </c>
      <c r="C36" s="5" t="n">
        <v>9425</v>
      </c>
    </row>
    <row r="37" spans="1:3">
      <c r="A37" s="4" t="s">
        <v>125</v>
      </c>
      <c r="B37" s="5" t="n">
        <v>16470</v>
      </c>
      <c r="C37" s="5" t="n">
        <v>16459</v>
      </c>
    </row>
    <row r="38" spans="1:3">
      <c r="A38" s="4" t="s">
        <v>126</v>
      </c>
      <c r="B38" s="5" t="n">
        <v>11288</v>
      </c>
      <c r="C38" s="5" t="n">
        <v>11260</v>
      </c>
    </row>
    <row r="39" spans="1:3">
      <c r="A39" s="4" t="s">
        <v>127</v>
      </c>
      <c r="B39" s="5" t="n">
        <v>45161</v>
      </c>
      <c r="C39" s="5" t="n">
        <v>42554</v>
      </c>
    </row>
    <row r="40" spans="1:3">
      <c r="A40" s="4" t="s">
        <v>128</v>
      </c>
      <c r="B40" s="5" t="n">
        <v>484</v>
      </c>
      <c r="C40" s="5" t="n">
        <v>426</v>
      </c>
    </row>
    <row r="41" spans="1:3">
      <c r="A41" s="4" t="s">
        <v>129</v>
      </c>
      <c r="B41" s="5" t="n">
        <v>-2311</v>
      </c>
      <c r="C41" s="5" t="n">
        <v>-2326</v>
      </c>
    </row>
    <row r="42" spans="1:3">
      <c r="A42" s="4" t="s">
        <v>130</v>
      </c>
      <c r="B42" s="5" t="n">
        <v>80517</v>
      </c>
      <c r="C42" s="5" t="n">
        <v>77798</v>
      </c>
    </row>
    <row r="43" spans="1:3">
      <c r="A43" s="4" t="s">
        <v>131</v>
      </c>
      <c r="B43" s="7" t="n">
        <v>647916</v>
      </c>
      <c r="C43" s="7" t="n">
        <v>605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32</v>
      </c>
      <c r="B1" s="2" t="s">
        <v>2</v>
      </c>
      <c r="C1" s="2" t="s">
        <v>89</v>
      </c>
    </row>
    <row r="2" spans="1:3">
      <c r="A2" s="3" t="s">
        <v>90</v>
      </c>
    </row>
    <row r="3" spans="1:3">
      <c r="A3" s="4" t="s">
        <v>133</v>
      </c>
      <c r="B3" s="7" t="n">
        <v>125</v>
      </c>
      <c r="C3" s="7" t="n">
        <v>125</v>
      </c>
    </row>
    <row r="4" spans="1:3">
      <c r="A4" s="3" t="s">
        <v>134</v>
      </c>
    </row>
    <row r="5" spans="1:3">
      <c r="A5" s="4" t="s">
        <v>135</v>
      </c>
      <c r="B5" s="7" t="n">
        <v>5</v>
      </c>
      <c r="C5" s="7" t="n">
        <v>5</v>
      </c>
    </row>
    <row r="6" spans="1:3">
      <c r="A6" s="4" t="s">
        <v>136</v>
      </c>
      <c r="B6" s="5" t="n">
        <v>400000</v>
      </c>
      <c r="C6" s="5" t="n">
        <v>400000</v>
      </c>
    </row>
    <row r="7" spans="1:3">
      <c r="A7" s="4" t="s">
        <v>137</v>
      </c>
      <c r="B7" s="5" t="n">
        <v>400000</v>
      </c>
      <c r="C7" s="5" t="n">
        <v>400000</v>
      </c>
    </row>
    <row r="8" spans="1:3">
      <c r="A8" s="4" t="s">
        <v>138</v>
      </c>
      <c r="B8" s="5" t="n">
        <v>400000</v>
      </c>
      <c r="C8" s="5" t="n">
        <v>400000</v>
      </c>
    </row>
    <row r="9" spans="1:3">
      <c r="A9" s="4" t="s">
        <v>139</v>
      </c>
      <c r="B9" s="7" t="n">
        <v>5</v>
      </c>
      <c r="C9" s="7" t="n">
        <v>5</v>
      </c>
    </row>
    <row r="10" spans="1:3">
      <c r="A10" s="4" t="s">
        <v>140</v>
      </c>
      <c r="B10" s="5" t="n">
        <v>6000000</v>
      </c>
      <c r="C10" s="5" t="n">
        <v>6000000</v>
      </c>
    </row>
    <row r="11" spans="1:3">
      <c r="A11" s="4" t="s">
        <v>141</v>
      </c>
      <c r="B11" s="5" t="n">
        <v>3293892</v>
      </c>
      <c r="C11" s="5" t="n">
        <v>3287470</v>
      </c>
    </row>
    <row r="12" spans="1:3">
      <c r="A12" s="4" t="s">
        <v>142</v>
      </c>
      <c r="B12" s="5" t="n">
        <v>3293892</v>
      </c>
      <c r="C12" s="5" t="n">
        <v>3287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29</v>
      </c>
    </row>
    <row r="3" spans="1:3">
      <c r="A3" s="3" t="s">
        <v>144</v>
      </c>
    </row>
    <row r="4" spans="1:3">
      <c r="A4" s="4" t="s">
        <v>145</v>
      </c>
      <c r="B4" s="7" t="n">
        <v>4047</v>
      </c>
      <c r="C4" s="7" t="n">
        <v>2667</v>
      </c>
    </row>
    <row r="5" spans="1:3">
      <c r="A5" s="3" t="s">
        <v>146</v>
      </c>
    </row>
    <row r="6" spans="1:3">
      <c r="A6" s="4" t="s">
        <v>147</v>
      </c>
      <c r="B6" s="5" t="n">
        <v>348</v>
      </c>
      <c r="C6" s="5" t="n">
        <v>294</v>
      </c>
    </row>
    <row r="7" spans="1:3">
      <c r="A7" s="4" t="s">
        <v>148</v>
      </c>
      <c r="B7" s="5" t="n">
        <v>70</v>
      </c>
      <c r="C7" s="5" t="n">
        <v>46</v>
      </c>
    </row>
    <row r="8" spans="1:3">
      <c r="A8" s="4" t="s">
        <v>149</v>
      </c>
      <c r="B8" s="5" t="n">
        <v>-36299</v>
      </c>
      <c r="C8" s="5" t="n">
        <v>-22636</v>
      </c>
    </row>
    <row r="9" spans="1:3">
      <c r="A9" s="4" t="s">
        <v>150</v>
      </c>
      <c r="B9" s="5" t="n">
        <v>33356</v>
      </c>
      <c r="C9" s="5" t="n">
        <v>21114</v>
      </c>
    </row>
    <row r="10" spans="1:3">
      <c r="A10" s="4" t="s">
        <v>46</v>
      </c>
      <c r="B10" s="5" t="n">
        <v>300</v>
      </c>
      <c r="C10" s="5" t="n">
        <v>1500</v>
      </c>
    </row>
    <row r="11" spans="1:3">
      <c r="A11" s="4" t="s">
        <v>151</v>
      </c>
      <c r="B11" s="5" t="n">
        <v>11</v>
      </c>
      <c r="C11" s="5" t="n">
        <v>-26</v>
      </c>
    </row>
    <row r="12" spans="1:3">
      <c r="A12" s="4" t="s">
        <v>152</v>
      </c>
      <c r="B12" s="5" t="n">
        <v>-763</v>
      </c>
      <c r="C12" s="5" t="n">
        <v>-1795</v>
      </c>
    </row>
    <row r="13" spans="1:3">
      <c r="A13" s="4" t="s">
        <v>153</v>
      </c>
      <c r="B13" s="5" t="n">
        <v>735</v>
      </c>
      <c r="C13" s="5" t="n">
        <v>-572</v>
      </c>
    </row>
    <row r="14" spans="1:3">
      <c r="A14" s="4" t="s">
        <v>154</v>
      </c>
      <c r="B14" s="5" t="n">
        <v>314</v>
      </c>
      <c r="C14" s="5" t="n">
        <v>304</v>
      </c>
    </row>
    <row r="15" spans="1:3">
      <c r="A15" s="4" t="s">
        <v>155</v>
      </c>
      <c r="B15" s="5" t="n">
        <v>-235</v>
      </c>
      <c r="C15" s="5" t="n">
        <v>-231</v>
      </c>
    </row>
    <row r="16" spans="1:3">
      <c r="A16" s="4" t="s">
        <v>156</v>
      </c>
      <c r="B16" s="5" t="n">
        <v>506</v>
      </c>
      <c r="C16" s="5" t="n">
        <v>47</v>
      </c>
    </row>
    <row r="17" spans="1:3">
      <c r="A17" s="4" t="s">
        <v>157</v>
      </c>
      <c r="B17" s="5" t="n">
        <v>-1657</v>
      </c>
      <c r="C17" s="5" t="n">
        <v>-1955</v>
      </c>
    </row>
    <row r="18" spans="1:3">
      <c r="A18" s="4" t="s">
        <v>158</v>
      </c>
      <c r="B18" s="5" t="n">
        <v>2390</v>
      </c>
      <c r="C18" s="5" t="n">
        <v>712</v>
      </c>
    </row>
    <row r="19" spans="1:3">
      <c r="A19" s="3" t="s">
        <v>159</v>
      </c>
    </row>
    <row r="20" spans="1:3">
      <c r="A20" s="4" t="s">
        <v>160</v>
      </c>
      <c r="B20" s="5" t="n">
        <v>-10346</v>
      </c>
      <c r="C20" s="5" t="n">
        <v>-8275</v>
      </c>
    </row>
    <row r="21" spans="1:3">
      <c r="A21" s="4" t="s">
        <v>161</v>
      </c>
      <c r="B21" s="7" t="n">
        <v>8111</v>
      </c>
      <c r="C21" s="5" t="n">
        <v>27276</v>
      </c>
    </row>
    <row r="22" spans="1:3">
      <c r="A22" s="4" t="s">
        <v>162</v>
      </c>
      <c r="C22" s="5" t="n">
        <v>-100</v>
      </c>
    </row>
    <row r="23" spans="1:3">
      <c r="A23" s="4" t="s">
        <v>163</v>
      </c>
      <c r="C23" s="5" t="n">
        <v>106</v>
      </c>
    </row>
    <row r="24" spans="1:3">
      <c r="A24" s="4" t="s">
        <v>164</v>
      </c>
      <c r="B24" s="7" t="n">
        <v>-14487</v>
      </c>
      <c r="C24" s="5" t="n">
        <v>-20706</v>
      </c>
    </row>
    <row r="25" spans="1:3">
      <c r="A25" s="4" t="s">
        <v>165</v>
      </c>
      <c r="B25" s="5" t="n">
        <v>-39437</v>
      </c>
      <c r="C25" s="5" t="n">
        <v>-8371</v>
      </c>
    </row>
    <row r="26" spans="1:3">
      <c r="A26" s="4" t="s">
        <v>166</v>
      </c>
      <c r="B26" s="5" t="n">
        <v>328</v>
      </c>
      <c r="C26" s="5" t="n">
        <v>686</v>
      </c>
    </row>
    <row r="27" spans="1:3">
      <c r="A27" s="4" t="s">
        <v>167</v>
      </c>
      <c r="B27" s="5" t="n">
        <v>-982</v>
      </c>
      <c r="C27" s="5" t="n">
        <v>-227</v>
      </c>
    </row>
    <row r="28" spans="1:3">
      <c r="A28" s="4" t="s">
        <v>168</v>
      </c>
      <c r="B28" s="5" t="n">
        <v>-56813</v>
      </c>
      <c r="C28" s="5" t="n">
        <v>-9611</v>
      </c>
    </row>
    <row r="29" spans="1:3">
      <c r="A29" s="3" t="s">
        <v>169</v>
      </c>
    </row>
    <row r="30" spans="1:3">
      <c r="A30" s="4" t="s">
        <v>170</v>
      </c>
      <c r="B30" s="5" t="n">
        <v>12165</v>
      </c>
      <c r="C30" s="5" t="n">
        <v>10371</v>
      </c>
    </row>
    <row r="31" spans="1:3">
      <c r="A31" s="4" t="s">
        <v>171</v>
      </c>
      <c r="B31" s="5" t="n">
        <v>-20898</v>
      </c>
      <c r="C31" s="5" t="n">
        <v>-2270</v>
      </c>
    </row>
    <row r="32" spans="1:3">
      <c r="A32" s="4" t="s">
        <v>172</v>
      </c>
      <c r="B32" s="5" t="n">
        <v>33729</v>
      </c>
      <c r="C32" s="5" t="n">
        <v>-128</v>
      </c>
    </row>
    <row r="33" spans="1:3">
      <c r="A33" s="4" t="s">
        <v>173</v>
      </c>
      <c r="B33" s="5" t="n">
        <v>-1440</v>
      </c>
      <c r="C33" s="5" t="n">
        <v>-986</v>
      </c>
    </row>
    <row r="34" spans="1:3">
      <c r="A34" s="4" t="s">
        <v>174</v>
      </c>
      <c r="B34" s="5" t="n">
        <v>70</v>
      </c>
      <c r="C34" s="7" t="n">
        <v>12053</v>
      </c>
    </row>
    <row r="35" spans="1:3">
      <c r="A35" s="4" t="s">
        <v>175</v>
      </c>
      <c r="B35" s="5" t="n">
        <v>-31</v>
      </c>
    </row>
    <row r="36" spans="1:3">
      <c r="A36" s="4" t="s">
        <v>176</v>
      </c>
      <c r="B36" s="5" t="n">
        <v>15000</v>
      </c>
    </row>
    <row r="37" spans="1:3">
      <c r="A37" s="4" t="s">
        <v>177</v>
      </c>
      <c r="B37" s="5" t="n">
        <v>-554</v>
      </c>
      <c r="C37" s="7" t="n">
        <v>-4000</v>
      </c>
    </row>
    <row r="38" spans="1:3">
      <c r="A38" s="4" t="s">
        <v>178</v>
      </c>
      <c r="B38" s="5" t="n">
        <v>38039</v>
      </c>
      <c r="C38" s="5" t="n">
        <v>15040</v>
      </c>
    </row>
    <row r="39" spans="1:3">
      <c r="A39" s="4" t="s">
        <v>179</v>
      </c>
      <c r="B39" s="5" t="n">
        <v>-16384</v>
      </c>
      <c r="C39" s="5" t="n">
        <v>6141</v>
      </c>
    </row>
    <row r="40" spans="1:3">
      <c r="A40" s="4" t="s">
        <v>180</v>
      </c>
      <c r="B40" s="5" t="n">
        <v>23203</v>
      </c>
      <c r="C40" s="5" t="n">
        <v>6545</v>
      </c>
    </row>
    <row r="41" spans="1:3">
      <c r="A41" s="4" t="s">
        <v>181</v>
      </c>
      <c r="B41" s="5" t="n">
        <v>6819</v>
      </c>
      <c r="C41" s="5" t="n">
        <v>12686</v>
      </c>
    </row>
    <row r="42" spans="1:3">
      <c r="A42" s="3" t="s">
        <v>182</v>
      </c>
    </row>
    <row r="43" spans="1:3">
      <c r="A43" s="4" t="s">
        <v>36</v>
      </c>
      <c r="B43" s="5" t="n">
        <v>710</v>
      </c>
      <c r="C43" s="5" t="n">
        <v>1831</v>
      </c>
    </row>
    <row r="44" spans="1:3">
      <c r="A44" s="4" t="s">
        <v>183</v>
      </c>
      <c r="B44" s="7" t="n">
        <v>1000</v>
      </c>
      <c r="C44" s="5" t="n">
        <v>800</v>
      </c>
    </row>
    <row r="45" spans="1:3">
      <c r="A45" s="4" t="s">
        <v>184</v>
      </c>
      <c r="C45" s="5" t="n">
        <v>2618</v>
      </c>
    </row>
    <row r="46" spans="1:3">
      <c r="A46" s="4" t="s">
        <v>185</v>
      </c>
      <c r="B46" s="7" t="n">
        <v>-227</v>
      </c>
      <c r="C46" s="7" t="n">
        <v>-4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r="A1" s="1" t="s">
        <v>186</v>
      </c>
      <c r="B1" s="2" t="s">
        <v>187</v>
      </c>
    </row>
    <row r="2" spans="1:2">
      <c r="A2" s="4" t="s">
        <v>188</v>
      </c>
      <c r="B2" s="7" t="n">
        <v>54141</v>
      </c>
    </row>
    <row r="3" spans="1:2">
      <c r="A3" s="3" t="s">
        <v>87</v>
      </c>
    </row>
    <row r="4" spans="1:2">
      <c r="A4" s="4" t="s">
        <v>66</v>
      </c>
      <c r="B4" s="5" t="n">
        <v>2667</v>
      </c>
    </row>
    <row r="5" spans="1:2">
      <c r="A5" s="4" t="s">
        <v>189</v>
      </c>
      <c r="B5" s="5" t="n">
        <v>-18</v>
      </c>
    </row>
    <row r="6" spans="1:2">
      <c r="A6" s="4" t="s">
        <v>190</v>
      </c>
      <c r="B6" s="5" t="n">
        <v>-3</v>
      </c>
    </row>
    <row r="7" spans="1:2">
      <c r="A7" s="4" t="s">
        <v>191</v>
      </c>
      <c r="B7" s="5" t="n">
        <v>2646</v>
      </c>
    </row>
    <row r="8" spans="1:2">
      <c r="A8" s="4" t="s">
        <v>192</v>
      </c>
      <c r="B8" s="5" t="n">
        <v>-37</v>
      </c>
    </row>
    <row r="9" spans="1:2">
      <c r="A9" s="4" t="s">
        <v>193</v>
      </c>
      <c r="B9" s="7" t="n">
        <v>12053</v>
      </c>
    </row>
    <row r="10" spans="1:2">
      <c r="A10" s="4" t="s">
        <v>175</v>
      </c>
    </row>
    <row r="11" spans="1:2">
      <c r="A11" s="4" t="s">
        <v>194</v>
      </c>
      <c r="B11" s="7" t="n">
        <v>-986</v>
      </c>
    </row>
    <row r="12" spans="1:2">
      <c r="A12" s="4" t="s">
        <v>195</v>
      </c>
      <c r="B12" s="5" t="n">
        <v>67817</v>
      </c>
    </row>
    <row r="13" spans="1:2">
      <c r="A13" s="4" t="s">
        <v>196</v>
      </c>
      <c r="B13" s="5" t="n">
        <v>77798</v>
      </c>
    </row>
    <row r="14" spans="1:2">
      <c r="A14" s="3" t="s">
        <v>87</v>
      </c>
    </row>
    <row r="15" spans="1:2">
      <c r="A15" s="4" t="s">
        <v>66</v>
      </c>
      <c r="B15" s="5" t="n">
        <v>4047</v>
      </c>
    </row>
    <row r="16" spans="1:2">
      <c r="A16" s="4" t="s">
        <v>189</v>
      </c>
      <c r="B16" s="5" t="n">
        <v>76</v>
      </c>
    </row>
    <row r="17" spans="1:2">
      <c r="A17" s="4" t="s">
        <v>190</v>
      </c>
      <c r="B17" s="5" t="n">
        <v>15</v>
      </c>
    </row>
    <row r="18" spans="1:2">
      <c r="A18" s="4" t="s">
        <v>191</v>
      </c>
      <c r="B18" s="5" t="n">
        <v>4138</v>
      </c>
    </row>
    <row r="19" spans="1:2">
      <c r="A19" s="4" t="s">
        <v>192</v>
      </c>
      <c r="B19" s="5" t="n">
        <v>-18</v>
      </c>
    </row>
    <row r="20" spans="1:2">
      <c r="A20" s="4" t="s">
        <v>193</v>
      </c>
      <c r="B20" s="5" t="n">
        <v>70</v>
      </c>
    </row>
    <row r="21" spans="1:2">
      <c r="A21" s="4" t="s">
        <v>175</v>
      </c>
      <c r="B21" s="5" t="n">
        <v>-31</v>
      </c>
    </row>
    <row r="22" spans="1:2">
      <c r="A22" s="4" t="s">
        <v>194</v>
      </c>
      <c r="B22" s="5" t="n">
        <v>-1440</v>
      </c>
    </row>
    <row r="23" spans="1:2">
      <c r="A23" s="4" t="s">
        <v>197</v>
      </c>
      <c r="B23" s="7" t="n">
        <v>805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Chan</vt:lpstr>
      <vt:lpstr>1. Accounting Principles</vt:lpstr>
      <vt:lpstr>2. Investment Securities</vt:lpstr>
      <vt:lpstr>3. Loans Held for Investment</vt:lpstr>
      <vt:lpstr>4. Allowance for Loan Losses</vt:lpstr>
      <vt:lpstr>5. Employee Benefit Plan</vt:lpstr>
      <vt:lpstr>6. Fair Value</vt:lpstr>
      <vt:lpstr>7. Disclosures About Fair Value</vt:lpstr>
      <vt:lpstr>8. Troubled Debt Restructuring</vt:lpstr>
      <vt:lpstr>1. Accounting Principles (Polic</vt:lpstr>
      <vt:lpstr>1. Accounting Principles (Table</vt:lpstr>
      <vt:lpstr>2. Investment Securities (Table</vt:lpstr>
      <vt:lpstr>3. Loans Held for Investment (T</vt:lpstr>
      <vt:lpstr>4. Allowance for Loan Losses (T</vt:lpstr>
      <vt:lpstr>5. Employee Benefit Plan (Table</vt:lpstr>
      <vt:lpstr>6. Fair Value (Tables)</vt:lpstr>
      <vt:lpstr>7. Disclosures About Fair Val24</vt:lpstr>
      <vt:lpstr>8. Troubled Debt Restructuring </vt:lpstr>
      <vt:lpstr>1. Accounting Principles (Detai</vt:lpstr>
      <vt:lpstr>1. Accounting Principles (Det27</vt:lpstr>
      <vt:lpstr>2. Investment Securities (Detai</vt:lpstr>
      <vt:lpstr>2. Investment Securities (Det29</vt:lpstr>
      <vt:lpstr>2. Investment securities (Det30</vt:lpstr>
      <vt:lpstr>3. Loans Held for Investment (D</vt:lpstr>
      <vt:lpstr>3. Loans Held for Investment 32</vt:lpstr>
      <vt:lpstr>4. Allowance for Loan Losses (D</vt:lpstr>
      <vt:lpstr>4. Allowance for Loan Losses 34</vt:lpstr>
      <vt:lpstr>4. Allowance for Loan Losses 35</vt:lpstr>
      <vt:lpstr>4. Allowance for Loan Losses 36</vt:lpstr>
      <vt:lpstr>4. Allowance for Loan Losses 37</vt:lpstr>
      <vt:lpstr>5. Employee Benefit Plan (Detai</vt:lpstr>
      <vt:lpstr>5. Employee Benefit Plan (Det39</vt:lpstr>
      <vt:lpstr>6. Fair Value (Details)</vt:lpstr>
      <vt:lpstr>6. Fair Value (Details 1)</vt:lpstr>
      <vt:lpstr>6. Fair Value (Details 2)</vt:lpstr>
      <vt:lpstr>7. Disclosures About Fair Val43</vt:lpstr>
      <vt:lpstr>8. Troubled Debt Restructuri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06:50Z</dcterms:created>
  <dcterms:modified xmlns:dcterms="http://purl.org/dc/terms/" xmlns:xsi="http://www.w3.org/2001/XMLSchema-instance" xsi:type="dcterms:W3CDTF">2015-08-14T09:06:50Z</dcterms:modified>
  <dc:title xmlns:dc="http://purl.org/dc/elements/1.1/">Untitled</dc:title>
  <dc:description xmlns:dc="http://purl.org/dc/elements/1.1/"/>
  <dc:subject xmlns:dc="http://purl.org/dc/elements/1.1/"/>
  <cp:keywords/>
  <cp:category/>
</cp:coreProperties>
</file>